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ntories, net"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Debt" sheetId="12" state="visible" r:id="rId12"/>
    <sheet xmlns:r="http://schemas.openxmlformats.org/officeDocument/2006/relationships" name="Note 7 - Warrants and Registrat" sheetId="13" state="visible" r:id="rId13"/>
    <sheet xmlns:r="http://schemas.openxmlformats.org/officeDocument/2006/relationships" name="Note 8 - Leases" sheetId="14" state="visible" r:id="rId14"/>
    <sheet xmlns:r="http://schemas.openxmlformats.org/officeDocument/2006/relationships" name="Note 9 - Stockholders' Deficit"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3 - Inventories, net (Tabl" sheetId="18" state="visible" r:id="rId18"/>
    <sheet xmlns:r="http://schemas.openxmlformats.org/officeDocument/2006/relationships" name="Note 4 - Property and Equipme_2" sheetId="19" state="visible" r:id="rId19"/>
    <sheet xmlns:r="http://schemas.openxmlformats.org/officeDocument/2006/relationships" name="Note 5 - Intangible Assets (Tab" sheetId="20" state="visible" r:id="rId20"/>
    <sheet xmlns:r="http://schemas.openxmlformats.org/officeDocument/2006/relationships" name="Note 6 - Debt (Tables)" sheetId="21" state="visible" r:id="rId21"/>
    <sheet xmlns:r="http://schemas.openxmlformats.org/officeDocument/2006/relationships" name="Note 7 - Warrants and Registr_2" sheetId="22" state="visible" r:id="rId22"/>
    <sheet xmlns:r="http://schemas.openxmlformats.org/officeDocument/2006/relationships" name="Note 8 - Leases (Tables)" sheetId="23" state="visible" r:id="rId23"/>
    <sheet xmlns:r="http://schemas.openxmlformats.org/officeDocument/2006/relationships" name="Note 1 - Nature of Business (De" sheetId="24" state="visible" r:id="rId24"/>
    <sheet xmlns:r="http://schemas.openxmlformats.org/officeDocument/2006/relationships" name="Note 2 - Summary of Significa_4" sheetId="25" state="visible" r:id="rId25"/>
    <sheet xmlns:r="http://schemas.openxmlformats.org/officeDocument/2006/relationships" name="Note 2 - Summary of Significa_5" sheetId="26" state="visible" r:id="rId26"/>
    <sheet xmlns:r="http://schemas.openxmlformats.org/officeDocument/2006/relationships" name="Note 2 - Summary of Significa_6" sheetId="27" state="visible" r:id="rId27"/>
    <sheet xmlns:r="http://schemas.openxmlformats.org/officeDocument/2006/relationships" name="Note 2 - Summary of Significa_7" sheetId="28" state="visible" r:id="rId28"/>
    <sheet xmlns:r="http://schemas.openxmlformats.org/officeDocument/2006/relationships" name="Note 3 - Inventories, net (Deta" sheetId="29" state="visible" r:id="rId29"/>
    <sheet xmlns:r="http://schemas.openxmlformats.org/officeDocument/2006/relationships" name="Note 4 - Property and Equipme_3" sheetId="30" state="visible" r:id="rId30"/>
    <sheet xmlns:r="http://schemas.openxmlformats.org/officeDocument/2006/relationships" name="Note 4 - Property and Equipme_4" sheetId="31" state="visible" r:id="rId31"/>
    <sheet xmlns:r="http://schemas.openxmlformats.org/officeDocument/2006/relationships" name="Note 5 - Intangible Assets (Det" sheetId="32" state="visible" r:id="rId32"/>
    <sheet xmlns:r="http://schemas.openxmlformats.org/officeDocument/2006/relationships" name="Note 5 - Intangible Assets - Su" sheetId="33" state="visible" r:id="rId33"/>
    <sheet xmlns:r="http://schemas.openxmlformats.org/officeDocument/2006/relationships" name="Note 6 - Debt (Details Textual)" sheetId="34" state="visible" r:id="rId34"/>
    <sheet xmlns:r="http://schemas.openxmlformats.org/officeDocument/2006/relationships" name="Note 6 - Debt - Summary of Debt" sheetId="35" state="visible" r:id="rId35"/>
    <sheet xmlns:r="http://schemas.openxmlformats.org/officeDocument/2006/relationships" name="Note 7 - Warrants and Registr_3" sheetId="36" state="visible" r:id="rId36"/>
    <sheet xmlns:r="http://schemas.openxmlformats.org/officeDocument/2006/relationships" name="Note 7 - Warrants and Registr_4" sheetId="37" state="visible" r:id="rId37"/>
    <sheet xmlns:r="http://schemas.openxmlformats.org/officeDocument/2006/relationships" name="Note 8 - Leases (Details Textua" sheetId="38" state="visible" r:id="rId38"/>
    <sheet xmlns:r="http://schemas.openxmlformats.org/officeDocument/2006/relationships" name="Note 8 - Leases - Maturities of" sheetId="39" state="visible" r:id="rId39"/>
    <sheet xmlns:r="http://schemas.openxmlformats.org/officeDocument/2006/relationships" name="Note 8 - Leases - Other Informa" sheetId="40" state="visible" r:id="rId40"/>
    <sheet xmlns:r="http://schemas.openxmlformats.org/officeDocument/2006/relationships" name="Note 9 - Stockholders' Deficit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2</t>
        </is>
      </c>
      <c r="C2" s="2" t="inlineStr">
        <is>
          <t>Oct. 26, 2022</t>
        </is>
      </c>
    </row>
    <row r="3">
      <c r="A3" s="3" t="inlineStr">
        <is>
          <t>Document Information [Line Items]</t>
        </is>
      </c>
      <c r="B3" s="4" t="inlineStr">
        <is>
          <t xml:space="preserve"> </t>
        </is>
      </c>
      <c r="C3" s="4" t="inlineStr">
        <is>
          <t xml:space="preserve"> </t>
        </is>
      </c>
    </row>
    <row r="4">
      <c r="A4" s="4" t="inlineStr">
        <is>
          <t>Entity Central Index Key</t>
        </is>
      </c>
      <c r="B4" s="4" t="inlineStr">
        <is>
          <t>0001590695</t>
        </is>
      </c>
      <c r="C4" s="4" t="inlineStr">
        <is>
          <t xml:space="preserve"> </t>
        </is>
      </c>
    </row>
    <row r="5">
      <c r="A5" s="4" t="inlineStr">
        <is>
          <t>Entity Registrant Name</t>
        </is>
      </c>
      <c r="B5" s="4" t="inlineStr">
        <is>
          <t>Twinlab Consolidated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18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46-3951742</t>
        </is>
      </c>
      <c r="C16" s="4" t="inlineStr">
        <is>
          <t xml:space="preserve"> </t>
        </is>
      </c>
    </row>
    <row r="17">
      <c r="A17" s="4" t="inlineStr">
        <is>
          <t>Entity Address, Address Line One</t>
        </is>
      </c>
      <c r="B17" s="4" t="inlineStr">
        <is>
          <t>4800 T-Rex Avenue, Suite 225</t>
        </is>
      </c>
      <c r="C17" s="4" t="inlineStr">
        <is>
          <t xml:space="preserve"> </t>
        </is>
      </c>
    </row>
    <row r="18">
      <c r="A18" s="4" t="inlineStr">
        <is>
          <t>Entity Address, City or Town</t>
        </is>
      </c>
      <c r="B18" s="4" t="inlineStr">
        <is>
          <t>Boca Raton</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431</t>
        </is>
      </c>
      <c r="C20" s="4" t="inlineStr">
        <is>
          <t xml:space="preserve"> </t>
        </is>
      </c>
    </row>
    <row r="21">
      <c r="A21" s="4" t="inlineStr">
        <is>
          <t>City Area Code</t>
        </is>
      </c>
      <c r="B21" s="4" t="inlineStr">
        <is>
          <t>561</t>
        </is>
      </c>
      <c r="C21" s="4" t="inlineStr">
        <is>
          <t xml:space="preserve"> </t>
        </is>
      </c>
    </row>
    <row r="22">
      <c r="A22" s="4" t="inlineStr">
        <is>
          <t>Local Phone Number</t>
        </is>
      </c>
      <c r="B22" s="4" t="inlineStr">
        <is>
          <t>443-430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9092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Note 4 – Property and Equipment, Net Property and equipment, net consisted of the following:
September 30, 2022
December 31, 2021
Machinery and equipment
$
124
$
36
Leasehold improvements
118
118
Computers and other
69
58
311
212
Accumulated depreciation and amortization
(110 )
(72 )
Property and equipment, net
$
201
$
140 Depreciation and amortization expense totaled $14 and $55 for the three months ended September 30, 2022 and 2021, respectively, and totaled $38 and $ for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ed of the following:
September 30, 2022
December 31, 2021
Trademarks
$
4,739
$
4,739
Indefinite-lived intangible assets
120
120
Customer relationships
6,363
6,363
11,222
11,222
Accumulated amortization
(10,733 )
(10,646 )
Intangible assets, net
$
489
$
576
Trademarks are amortized over periods ranging from to years and customer relationships are amortized over periods ranging from to years. Amortization expense was $ and $ for the three months ended September 30, 2022 and , respectively, and $87 and $283 for the nine months ended September 30,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6 – Debt Debt consisted of the following:
September 30,
December 31,
2022
2021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5,000
5,000
November 2018 note payable to Great Harbor Capital, LLC
4,000
4,000
February 2020 note payable to Great Harbor Capital, LLC
2,500
2,500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2,500
November 2014 note payable to Golisano Holdings LLC formerly payable to Penta Mezzanine SBIC Fund I, L.P.
8,000
8,000
January 2015 note payable to Golisano Holdings LLC formerly payable to JL-BBNC Mezz Utah, LLC
5,000
5,000
February 2015 note payable to Holdings LLC formerly payable to Mezzanine SBIC Fund I, L.P.
1,999
1,999
Macatawa Bank
15,000
15,000
Total related party debt
91,073
91,073
Senior Credit Facility with Midcap
8,964
4,661
May 2020 Note Payable to Fifth Third Bank, N.A.
-
1,674
Total debt
100,037
97,408
Less current portion
100,037
97,408
Long-term debt
$
-
$
-
Little Harbor LLC Mr. David L. Van Andel, the Chairman of the Company’s Board of Directors, is the owner and principal of Little Harbor LLC. Mr. Mark Bugge, at the time the notes were entered into, was a member of the Company’s Board of Directors and the Secretary of Little Harbor LLC. July 2014 Note Payable to Little Harbor, LLC Pursuant to a July 2014 Debt Repayment Agreement with Little Harbor, LLC (“Little Harbor”), an entity owned by certain stockholders of the Company, on February 6, 2018 we entered into an agreement with Little Harbor to convert a debt repayment obligation of $ 3,267 8.5 July 2016 Note Payable to Little Harbor, LLC On July 21, 2016, we issued an unsecured delayed draw promissory note in favor of Little Harbor (“Little Harbor Delayed Draw Note”), pursuant to which Little Harbor loaned us the full approved amount of $ 4,770 8.5 %, with the principal payable at maturity. We issued a warrant into escrow in connection with this loan (see Little Harbor Escrow Warrant in Note 7 October 22, 2021 Little Harbor delivered a deferment letter pursuant to which Little Harbor agreed to defer all payments due under the aforementioned notes held by Little Harbor through October 22, 2021 A mendments to extend the maturity date and related payment deferrals of the aforementioned notes have not been executed and these notes to Little Harbor are currently in default. We anticipate extending the maturity dates and related payment deferrals with the lending party, but we cannot guarantee that such extensions and payment deferrals will be successfully obtained on a timely basis or at all . Great Harbor Capital LLC Mr. David L. Van Andel, the Chairman of the Company’s Board of Directors, is the owner and principal of Great Harbor Capital LLC. Mr. Mark Bugge, at the time the notes were entered into, was a member of the Company’s Board of Directors and the Secretary of Great Harbor Capital LLC. January 2016 Note Payable to Great Harbor Capital, LLC Pursuant to a January 28, 2016 unsecured promissory note (“January 2016 GH Note”) with Great Harbor Capital, LLC (“GH”), an affiliate of a member of our Board of Directors, GH lent us $ 2,500 8.5 24 104 We issued a warrant into escrow in connection with this loan (see GH Escrow Warrants in Note 7 the maturity was subsequently extended October 22, 2021 March 2016 Note Payable to Great Harbor Capital, LLC Pursuant to a March 21, 2016 unsecured promissory note (“March 2016 GH Note”), GH lent us $ 7,000 8.5 24 292 We issued a warrant into escrow in connection with this loan (see GH Escrow Warrants in Note 7 the maturity was subsequently extended October 22, 2021
December 2016 Note Payable to Great Harbor Capital, LLC Pursuant to a December 31, 2016 unsecured promissory note (“December 2016 GH Note”), GH lent us $ 2,500 8.5 %, with the principal payable at maturity. We issued a warrant into escrow in connection with this loan (see GH Escrow Warrants in Note 7 the maturity was subsequently extended to October 22, 2021. August 2017 Note Payable to Great Harbor Capital, LLC Pursuant to an August 30, 2017 secured promissory note, GH lent us $ 3,000 8.5 %, with the principal payable at maturity. We issued a warrant into escrow in connection with this loan (see GH Escrow Warrants in Note 7 the maturity was subsequently extended to October 22, 2021. February 2018 Note Payable to Great Harbor Capital, LLC Pursuant to a February 6, 2018 secured promissory note, GH lent us $ 2,000 8.5 the maturity was subsequently extended to October 22, 2021. As previously reported, on February 6, 2018, the Company issued an amended and restated secured promissory note to GH (“A&amp;R August 2017 GH Note”) replacing the prior secured promissory note issued on August 30, 2017. The amendment and restatement added a requirement that when the Company consummates any Special Asset Disposition (as defined in the February 2018 GH Note), provided that the Company has a minimum liquidity of $ 1,000 Furthermore, as a result of notes issued on February 6, 2018, by GH and Golisano Holdings LLC (“Golisano LLC”), GH and Golisano LLC entered into an “Intercreditor Agreement” where they agreed that each of the February 2018 GH Note, A&amp;R August 2017 GH Note, and the Golisano LLC February 2018 Note (as defined below) are pari passu as to repayment, security and otherwise and are equally and ratably secured. July 2018 Note Payable to Great Harbor Capital, LLC Pursuant to a July 27, 2018 secured promissory note, GH loaned the Company $ 5,000 8.5 8.5% GH Note is secured by collateral. We issued a warrant to GH in connection with this loan (see GH Warrants in Note 7 The July 2018 GH Note is subordinate to the indebtedness owed to MidCap. The July 2018 GH Note is senior to the indebtedness owed to Little Harbor and Golisano LLC. November 2018 Note Payable to Great Harbor Capital, LLC Pursuant to a November 5, 2018 secured promissory note, GH loaned the Company $ 4,000 8.5%, 8.5 GH Note is secured by collateral. We issued a warrant to GH in connection with this loan (see GH Warrants in Note 7 October 22, 2021. February 2020 Note Payable to Great Harbor Capital, LLC Pursuant to a February 2020 unsecured promissory note (“February 2020 GH Note”), an affiliate of a member of our Board of Directors, GH lent us $ 2,500 8 October 22, 2021 GH delivered a deferment letter pursuant to which GH agreed to defer all payments due under the aforementioned notes held by GH, through October 22, 2021 and agreed to refrain from declaring a default and/or exercising any remedies under the notes. Amendments to extend the maturity date and related payment deferrals of the aforementioned notes to GH but we cannot guarantee that such extensions and payment deferrals will be successfully obtained on a timely basis or at all. Golisano Holdings LLC Mr. B. Thomas Golisano, a member of the Company’s Board of Directors, is a principal of Golisano LLC. November 2014 Note Payable to Golisano Holdings LLC (formerly payable to Penta Mezzanine SBIC Fund I, L.P.) On November 13, 2014, we raised proceeds of $ 8,000 12 8 4,960,740 January 2015 Note Payable to Golisano Holdings LLC (formerly payable to JL-Mezz Utah, LLC-f/k/a JL-BBNC Mezz Utah, LLC) On January 22, 2015, we raised proceeds of $ 5,000 12 8 2,329,400 434,809 . The 434,809 warrants expired unexercised on February 13, 2020. The note matured on October 22, 2021. February 2015 Note Payable to Golisano Holdings LLC (formerly payable to Penta Mezzanine SBIC Fund I, L.P.) On February 6, 2015, we raised proceeds of $ 2,000 12 8 869,618 January 2016 Note Payable to Golisano Holdings LLC Pursuant to a January 28, 2016 unsecured promissory note with Golisano LLC (“Golisano LLC January 2016 Note”), an affiliate of a member of our Board of Directors, Golisano LLC lent us $ 2,500 the maturity was subsequently extended October 22, 2021 8.5 %. We issued a warrant into escrow in connection with this loan (see Golisano Escrow Warrants in Note 7 March 2016 Note Payable to Golisano Holdings LLC Pursuant to a March 21, 2016 unsecured promissory note, Golisano LLC lent us $ 7,000 the maturity was subsequently extended to June 30, 2019 and October 22, 2021. 8.5 %. We issued a warrant into escrow in connection with this loan (see Golisano Escrow Warrants in Note 7 July 2016 Note Payable to Golisano Holdings LLC On July 21, 2016, we issued an unsecured delayed draw promissory note in favor of Golisano LLC pursuant to which Golisano LLC may, in its sole discretion and pursuant to draw requests made by the Company, loan the Company up to the maximum principal amount of $ 4,770 4,770 the maturity was subsequently extended 8.5 Note is payable at maturity. We issued a warrant into escrow in connection with this loan (see Golisano Escrow Warrants in Note 7 December 2016 Note Payable to Golisano Holdings LLC Pursuant to a December 31, 2016 unsecured promissory note, as amended and restated, Golisano LLC lent us $ 2,500 8.5 %, with the principal payable at maturity. We issued a warrant into escrow in connection with this loan (see Golisano Escrow Warrants in Note 7 the maturity was subsequently extended to March 2017 Note Payable to Golisano Holdings LLC Pursuant to a March 14, 2017 unsecured promissory note, as amended and restated, Golisano LLC lent us $ 3,267 8.5 %, with the principal payable at maturity. We issued a warrant into escrow in connection with this loan (see Golisano Escrow Warrants in Note 7 the maturity was subsequently extended to October 22, 2021. February 2018 Note Payable to Golisano Holdings LLC Pursuant to a February 6, 2018 secured promissory note, Golisano LLC lent us $ 2,000 8.5 the maturity was subsequently extended to October 22, 2021. February 2020 Note Payable to Golisano Holdings LLC Pursuant to a February 2020 unsecured promissory note (“Golisano LLC February 2020 Note”), an affiliate of a member of our Board of Directors, Golisano LLC lent us $ 2,500 8 Golisano LLC delivered a deferment letter pursuant to which Golisano LLC agreed to defer all payments due under the aforementioned notes held by Golisano LLC through October 22, 2021 A mendments to extend the maturity date and related payment deferrals of the aforementioned notes to Golisano LLC but we cannot guarantee that such extensions and payment deferrals will be successfully obtained on a timely basis or at all To date, Golisano LLC has not exercised any of its remedies available upon a default for any of the aforementioned notes. Macatawa Bank Mr. Mark Bugge is a former member of the board of directors of Macatawa Bank (“Macatawa”) and was a member of the Company’s board of directors; he was an active member of both boards at the time of the term loan note as described below. Two other members of the Company’s Board of Directors, Mr. B. Thomas Golisano and Mr. David L. Van Andel, are the owners and principals of the guarantor, 463IP “463IP” 10 On December 4, 2018, the Company entered into a Term Loan Note and Agreement (the "Term Loan") in favor of Macatawa. Pursuant to the Term Loan, Macatawa loaned the Company $ 15,000 one -month LIBOR Rate plus 1.00 be less than 2.50%; the rate was 3.63 3.00 In connection with the Term Loan, 463IP $15,000 On October 28, 2019, the Term Loan was amended and GH and Golisano LLC replaced 463IP as “Entity Guarantor” as defined in the Term Loan, and provided their guaranties for payment of the Company’s indebtedness and obligations under the Term Loan. Senior Credit Facility with Midcap On January 22, 2015, we entered into a three 15,000 20,000 On September 2, 2016, we entered into an amendment with Midcap to increase the Senior Credit Facility to $ 17,000 12 0.50 1.20 % per month, and interest of LIBOR plus 5 500,000 shares of the Company’s common stock (see Midcap Warrant in Note 7 On January 22, 2019, we entered into Amendment Sixteen to the Credit and Security Agreement (the "MidCap Sixteenth Amendment"). The MidCap Sixteenth Amendment reduced the revolving credit facility amount from a total of $17,000 5,000 On February 13, 2019, MidCap informed the Company that MidCap had re-assigned all of its rights, powers, privileges and duties as “Agent” under the Credit and Security Agreement, as well as all of its right, title and interest in and to the revolving loans made under the facility from Midcap Funding X Trust to MidCap IV Funding. On April 22, 2019, we entered into Amendment Seventeen to the Credit and Security Agreement (the "MidCap Seventeenth Amendment"), 12,000 two years On April 22, 2021, we entered into Amendment Eighteen to the Credit and Security Agreement (the "MidCap Eighteenth Amendment"), 0.375 3.75 three years We have incurred loan fees totaling $ 540 8,964 Other Debt May 2020 Note Payable to Fifth Third Bank N.A. On May 7, 2020, Twinlab Consolidated Corporation ("TCC"), the operating subsidiary of the Company, received the proceeds of a loan from Fifth Third Bank, National Association ("Fifth Third Bank") in the amount of $ 1,674 two-year 1.0% The Company submitted its application for 100% forgiveness for this loan in November 2021. In January 2022, the full amount of the PPP Loan was forgiven by the Small Business Administration ("SBA"). As a result, the Company recorded a gain on the forgiveness of the loan in the amount of $1,674. February 2021 Note Payable to Fifth Third Bank N.A. On February 9 , 2021, TCC received the proceeds of a second loan from Fifth Third Bank in the amount of $1,344 ( the "Second PPP Loan") obtained under the Paycheck Protection Program. The Second PPP Loan, evidenced by a promissory note dated February 5, 2021 (the "Second PPP Note”), has a two-year The company submitted its application for 100% forgiveness for this loan in Novem ber 2021. In December 2021, the full amount of the Second PPP Loan was forgiven by the SBA. As a result, the Company recorded a gain on the forgiveness of the loan in the amount of $ .
Financial Covenants Certain of the foregoing debt agreements, as amended, require us to meet certain affirmative and negative covenants, including maintenance of specified ratios. As of September 30, 2022, we were in default for lack of compliance with the EBITDA-related financial covenant of the debt agreement with MidCap. The amount due to MidCap for this revolving credit line is $8,964 as of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Warrants and Registration Rights Agreeme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 and Registration Rights Agreements</t>
        </is>
      </c>
      <c r="B4" s="4" t="inlineStr">
        <is>
          <t>Note 7 – Warrants and Registration Rights Agreements The following table presents a summary of the status of our issued warrants as of September 30, 2022, and changes during the nine months then ended:
Shares Underlying
Weighted Average
Warrants
Exercise Price
Outstanding, December 31, 2021
4,500,000
$
0.01
Granted
-
-
Canceled / Expired
-
-
Exercised
-
-
Outstanding, September 30, 2022
4,500,000
$
0.01
GH Warrants In connection with the July 2018 GH Note, we issued GH a warrant to purchase an aggregate of 2,500,000 0.01 2,500,000 1,479 In connection with the November 2018 GH Note, we issued GH a warrant to purchase an aggregate of 2,000,000 shares of the Company’s common stock at an exercise price of $ 0.01 per share (the "November 2018 GH Warrant"). The Company has reserved 2,000,000 shares of the Company’s common stock for issuance under the November 2018 GH Warrant. The November 2018 GH Warrant expires on November 5, 2024. The November 2018 GH Warrant is also subject to customary adjustments upon any recapitalization, reorganization, stock split, combination of shares, merger or consolidation. The Company estimated the value of the warrant using the Black-Scholes option pricing model and recorded a debt discount of $ 1,214 which was amortized over the original term of the November 2018 GH Note. Warrants Issued into Escrow At September 30, 2022, there were 8,757,573 Golisano Escrow Warrants In connection with the Golisano LLC January 2016 Note, we issued into escrow in the name of Golisano LLC a warrant to purchase an aggregate of 1,136,363 0.01 In connection with the Golisano LLC March 2016 Note, we issued into escrow in the name of Golisano LLC a warrant to purchase an aggregate of 3,181,816 0.01 October 22, 2021 - In connection with the Golisano LLC July 2016 Note, we issued into escrow in the name of Golisano LLC a warrant to purchase an aggregate of 2,168,178 0.01 October 22, 2021 - 2,168,178 In connection with the Golisano LLC December 2016 Note, we issued into escrow in the name of Golisano LLC a warrant to purchase an aggregate of 1,136,363 0.01 October 22, 2021 - 1,136,363 In connection with the Golisano LLC March 2017 Note, we issued into escrow in the name of Golisano LLC a warrant to purchase an aggregate of 1,484,847 0.01 October 22, 2021 - for further information 1,484,847 In connection with the Golisano LLC February 2018 Note, we issued into escrow in the name of Golisano LLC a warrant to purchase an aggregate of 1,818,182 0.01 2018 2018 October 22, 2021 - for further information 1,818,182 2018 2018 We previously entered into a registration rights agreement with Golisano LLC, dated as of October 5, 2015 (the “Registration Rights Agreement”), granting Golisano LLC certain registration rights for certain shares of the Company’s common stock. The shares of common stock issuable pursuant to the above Golisano LLC warrants are also entitled to the benefits of the Registration Rights Agreement. GH Escrow Warrants In connection with a January 2016 GH Note, we issued into escrow in the name of GH a warrant to purchase an aggregate of 1,136,363 0.01 October 22, 2021 - In connection with a March 2016 GH Note, we issued into escrow in the name of GH a warrant to purchase an aggregate of 3,181,816 0.01 October 22, 2021 - In connection with the December 2016 GH Note, we issued into escrow in the name of GH a warrant to purchase an aggregate of 1,136,363 0.01 October 22, 2021 - for further information 1,136,363 In connection with the August 2017 GH Note, we issued into escrow in the name of GH a warrant to purchase an aggregate of 1,363,636 0.01 October 22, 2021 - for further information 1,363,636 In connection with the February 2018 GH Note, we issued into escrow in the name of GH a warrant to purchase an aggregate of 1,818,182 0.01 October 22, 2021 - for further information 1,818,182 Little Harbor Escrow Warrant The Little Harbor Delayed Draw Note required that we issue into escrow in the name of Little Harbor a warrant to purchase an aggregate of 2,168,178 0.01 October 22, 2021 - for further information 2,168,1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8 - 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8 – Leases The Company leases office space under non-cancelable operating leases with lease terms ranging from 1 7 2 5 The sublease agreement to sublease half of the 31,000 square feet of office in St. Petersburg, Florida that commenced on February 1, 2017, expired on June 30, 2022. The lease was remeasured at that time and as a result, the Company recorded an impairment loss of $373 in general and administrative expenses. Currently the Company is seeking new sub tenant opportunities to fill the space. For the three 269 682 60 181
As of September 30, 2022, the maturities of the Company’s lease liabilities were as follows:
2022 nine months ended September 30, 2022 )
$
380
2023
1,534
2024
1,524
2025
1,566
2026 1,150
Thereafter
306
Total lease payments
6,460
Less: imputed interest
(992 )
Present value of lease liabilities
$
5,468
Included below is other information regarding leases for the periods noted below.
Three Months Ended September 30, 2022
Nine Months Ended September 30, 2022
Sublease income
$
(132 ) $
(591 )
Cash paid for operating leases
$
380
$ 1,125
Weighted average remaining lease term (years) - operating leases
4.2
4.2
Weighted average discount rate – operating leases
8.25
% 8.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Note 9 – Stockholders ’ Deficit Preferred Stock The Company has authorized 500,000,000 0.001 Twinlab Consolidation Corporation 2013 Stock Incentive Plan The Twinlab Consolidation Corporation 2013 20,000,000 25 2019. 7,194,412 Stock Subscription Receivable and Loss on Stock Price Guarantee As of September 30, 2022, the stock subscription receivable dated August 1, 2014 for the purchase of 1,528,384 30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GAAP”) for interim financial reporting and as required by Regulation S-X. Accordingly, they do not include all of the information and footnotes required by GAAP for complete financial statements. For further information, refer to the consolidated financial statements and footnotes included in the Company’s Annual Report on Form 10-K for the year ended December 31, 2021</t>
        </is>
      </c>
    </row>
    <row r="5">
      <c r="A5" s="4" t="inlineStr">
        <is>
          <t>Principles of Consolidation</t>
        </is>
      </c>
      <c r="B5" s="4" t="inlineStr">
        <is>
          <t>Principles of Consolidation The condensed consolidated financial statements include the accounts of the Company and its subsidiaries. All intercompany transactions and balances have been eliminated in consolidation.</t>
        </is>
      </c>
    </row>
    <row r="6">
      <c r="A6" s="4" t="inlineStr">
        <is>
          <t>Use of Estimates</t>
        </is>
      </c>
      <c r="B6" s="4" t="inlineStr">
        <is>
          <t>Use of Estimates The preparation of financial statements in conformity with GAAP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t>
        </is>
      </c>
    </row>
    <row r="7">
      <c r="A7" s="4" t="inlineStr">
        <is>
          <t>Contract Liabilities</t>
        </is>
      </c>
      <c r="B7" s="4" t="inlineStr">
        <is>
          <t>Contract Liabilities Our contract liabilities consist of customer deposits and contractual guaranteed returns. Net contract liabilities are recorded in accrued expenses and other current liabilities and consisted of the following:
September 30, 2022
December 31, 2021
Contract Liabilities - Customer Deposits
$
1,711
$
2,104
Contract Liabilities - Guaranteed Returns
51
56
$
1,762
$
2,160</t>
        </is>
      </c>
    </row>
    <row r="8">
      <c r="A8" s="4" t="inlineStr">
        <is>
          <t>Disaggregation of Revenue</t>
        </is>
      </c>
      <c r="B8" s="4" t="inlineStr">
        <is>
          <t>Disaggregation of Revenue Revenue is disaggregated from contracts with customers by goods or services as we believe it best depicts how the nature, amount, timing and uncertainty of our revenue and cash flows are affected by economic factors. See details in the tables below.
Three Months Ended September 30, 2022
Three Months Ended September 30, 2021
Product Sales
$
15,375
$
18,106
Fulfillment Services
147
166
$
15,522
$
18,272
Nine Months Ended September 30, 2022
Nine Months Ended September 30, 2021
Product Sales
$
42,740
$
55,200
Fulfillment Services
506
641
$
43,246
$
55,841</t>
        </is>
      </c>
    </row>
    <row r="9">
      <c r="A9" s="4" t="inlineStr">
        <is>
          <t>Fair Value of Financial Instruments</t>
        </is>
      </c>
      <c r="B9" s="4" t="inlineStr">
        <is>
          <t>Fair Value of Financial Instruments We apply the following fair value hierarchy, which prioritizes the inputs used to measure fair value into three Level 1 Level 2 1 Level 3 The Company did not have any financial instruments that are measured at fair value on a recurring basis as of September 30, 2022 and December 31, 2021 .</t>
        </is>
      </c>
    </row>
    <row r="10">
      <c r="A10" s="4" t="inlineStr">
        <is>
          <t>Accounts Receivable and Allowances</t>
        </is>
      </c>
      <c r="B10" s="4" t="inlineStr">
        <is>
          <t>Accounts Receivable and Allowances We grant credit to customers and generally do not require collateral or other security. We perform credit evaluations of our customers and provide for expected claims related to promotional items, customer discounts, shipping shortages, damages, and doubtful accounts based upon historical bad debt and claims experience. As of September 30, 2022 , , 1,391 511</t>
        </is>
      </c>
    </row>
    <row r="11">
      <c r="A11" s="4" t="inlineStr">
        <is>
          <t>Net Loss per Common Share</t>
        </is>
      </c>
      <c r="B11" s="4" t="inlineStr">
        <is>
          <t>Net (Loss) Income per Common Share Basic net (loss) income per common share (“Basic EPS”) is computed by dividing net (loss) income by the weighted average number of common shares outstanding. Diluted net (loss) income per common share (“Diluted EPS”) is computed by dividing net (loss) income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When calculating diluted (loss) income per share, if the effects are dilutive, companies are required to add back to net income the effects of the change in derivative liabilities related to warrants. Additionally, if the effects of the change in derivative liabilities are added back to net income, companies are required to include the warrants outstanding related to the derivative liability in the calculation of the weighted average dilutive shares.
The common shares used in the computation of our basic and diluted net (loss) income per share are as follows:
Three Months Ended September 30,
Nine Months Ended September 30,
2022
2021
2022 2021
Numerator:
Net (loss) income
$
(2,926 )
$
(1,188 ) $
( ) $ 277
Number of shares used in per common share calculations:
Total shares for purpose of calculating net (loss) income per common share
259,092,833
259,092,833
259,092,833 258,751,722
Net (loss) income per common share:
Basic
$
(0.01 )
$
0.00
$ ( ) $ 0.00
Diluted
$
(0.01 )
$
0.00
$ ( ) $ 0.00</t>
        </is>
      </c>
    </row>
    <row r="12">
      <c r="A12" s="4" t="inlineStr">
        <is>
          <t>Significant Concentration of Credit Risk</t>
        </is>
      </c>
      <c r="B12" s="4" t="inlineStr">
        <is>
          <t>Significant Concentration of Credit Risk Sales to our top three 22 24 three months ended September 30, 2022 respectively and 23% and 28% of total sales for the nine months ended September 30, 2022 and 2021, respectively. one 9 13 three months ended September 30, 2022 2021 respectively, and 9% and 12% of total sales for the nine months ended September 30, 2022 and 2021, respectively. three 34 17 of total accounts receivable as of September 30, 2022 and December 31, 2021, respectively. A single 1 % and 2 % of total accounts receivable as of September 30, 2022 and December 31, 2021 , respectively. This customer is a related party through a director who sits on both the Company’s board of directors and that of the customer.</t>
        </is>
      </c>
    </row>
    <row r="13">
      <c r="A13" s="4" t="inlineStr">
        <is>
          <t>Revenue Recognition</t>
        </is>
      </c>
      <c r="B13" s="4" t="inlineStr">
        <is>
          <t>Revenue Recognition The Company recognizes revenue based on a five-step model in accordance with Accounting Standards Codification ("ASC") Product sales are recorded net of variable considerations, such as provisions for returns, discounts, and allowances. We account for shipping and handling costs as costs to fulfill a contract and not as performance obligations to our customers.</t>
        </is>
      </c>
    </row>
    <row r="14">
      <c r="A14" s="4" t="inlineStr">
        <is>
          <t>Leases</t>
        </is>
      </c>
      <c r="B14" s="4" t="inlineStr">
        <is>
          <t>Leases The Company accounts for leases in accordance with ASC 842.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t>
        </is>
      </c>
    </row>
    <row r="15">
      <c r="A15" s="4" t="inlineStr">
        <is>
          <t>New and Recently Adopted Accounting Pronouncements</t>
        </is>
      </c>
      <c r="B15" s="4" t="inlineStr">
        <is>
          <t>New Accounting Pronouncements - Not Yet Adopted In June 2016, the Financial Accounting Standards Board (“FASB”) issued Accounting Standard Update ("ASU") 2016 13, Financial Instruments-Credit losses (Topic 326 ): Measurement of Credit losses on Financial Instruments 2016 13 In March 2020, the FASB issued ASU 2020-04, Reference Rate Reform (Topic 848): Facilitation of the Effects of Reference Rate Reform on Financial Reporting . ASU 2020-04 provides optional guidance to companies to ease the potential burden associated with transitioning away from reference rates that are expected to be discontinued. The new guidance provides optional expedients and exceptions to apply GAAP to contract modifications and hedging relationships, subject to certain criteria, that reference London Interbank Offered Rate ("LIBOR") or another reference rate expected to be discontinued. Companies can adopt ASU 2020-04 immediately; however, the guidance will only be available through December 31, 2022. While we are continuing to evaluate the impact of this ASU on our financial position or results of operations, we do not expect its impact will be material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2 -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ntract liabilities</t>
        </is>
      </c>
      <c r="B4" s="4" t="inlineStr">
        <is>
          <t>September 30, 2022
December 31, 2021
Contract Liabilities - Customer Deposits
$
1,711
$
2,104
Contract Liabilities - Guaranteed Returns
51
56
$
1,762
$
2,160</t>
        </is>
      </c>
    </row>
    <row r="5">
      <c r="A5" s="4" t="inlineStr">
        <is>
          <t>Schedule of disaggregation of revenue</t>
        </is>
      </c>
      <c r="B5" s="4" t="inlineStr">
        <is>
          <t>Three Months Ended September 30, 2022
Three Months Ended September 30, 2021
Product Sales
$
15,375
$
18,106
Fulfillment Services
147
166
$
15,522
$
18,272
Nine Months Ended September 30, 2022
Nine Months Ended September 30, 2021
Product Sales
$
42,740
$
55,200
Fulfillment Services
506
641
$
43,246
$
55,841</t>
        </is>
      </c>
    </row>
    <row r="6">
      <c r="A6" s="4" t="inlineStr">
        <is>
          <t>Schedule of computation of basic and diluted net loss per share</t>
        </is>
      </c>
      <c r="B6" s="4" t="inlineStr">
        <is>
          <t>Three Months Ended September 30,
Nine Months Ended September 30,
2022
2021
2022 2021
Numerator:
Net (loss) income
$
(2,926 )
$
(1,188 ) $
( ) $ 277
Number of shares used in per common share calculations:
Total shares for purpose of calculating net (loss) income per common share
259,092,833
259,092,833
259,092,833 258,751,722
Net (loss) income per common share:
Basic
$
(0.01 )
$
0.00
$ ( ) $ 0.00
Diluted
$
(0.01 )
$
0.00
$ ( ) $ 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net</t>
        </is>
      </c>
      <c r="B4" s="4" t="inlineStr">
        <is>
          <t>September 30, 2022
December 31, 2021
Raw materials
$
1,500
$
2,016
Finished goods
9,294
4,586
10,794
6,602
Reserve for obsolete inventory
(241 )
(788 )
Inventories, net
$
10,553
$
5,8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September 30, 2022
December 31, 2021
Machinery and equipment
$
124
$
36
Leasehold improvements
118
118
Computers and other
69
58
311
212
Accumulated depreciation and amortization
(110 )
(72 )
Property and equipment, net
$
201
$
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86</v>
      </c>
      <c r="C3" s="6" t="n">
        <v>3631</v>
      </c>
    </row>
    <row r="4">
      <c r="A4" s="4" t="inlineStr">
        <is>
          <t>Accounts receivable, net</t>
        </is>
      </c>
      <c r="B4" s="5" t="n">
        <v>7424</v>
      </c>
      <c r="C4" s="5" t="n">
        <v>6881</v>
      </c>
    </row>
    <row r="5">
      <c r="A5" s="4" t="inlineStr">
        <is>
          <t>Inventories, net</t>
        </is>
      </c>
      <c r="B5" s="5" t="n">
        <v>10553</v>
      </c>
      <c r="C5" s="5" t="n">
        <v>5814</v>
      </c>
    </row>
    <row r="6">
      <c r="A6" s="4" t="inlineStr">
        <is>
          <t>Prepaid expenses and other current assets</t>
        </is>
      </c>
      <c r="B6" s="5" t="n">
        <v>262</v>
      </c>
      <c r="C6" s="5" t="n">
        <v>1045</v>
      </c>
    </row>
    <row r="7">
      <c r="A7" s="4" t="inlineStr">
        <is>
          <t>Total current assets</t>
        </is>
      </c>
      <c r="B7" s="5" t="n">
        <v>18525</v>
      </c>
      <c r="C7" s="5" t="n">
        <v>17371</v>
      </c>
    </row>
    <row r="8">
      <c r="A8" s="4" t="inlineStr">
        <is>
          <t>Property and equipment, net</t>
        </is>
      </c>
      <c r="B8" s="5" t="n">
        <v>201</v>
      </c>
      <c r="C8" s="5" t="n">
        <v>140</v>
      </c>
    </row>
    <row r="9">
      <c r="A9" s="4" t="inlineStr">
        <is>
          <t>Right-of-use assets</t>
        </is>
      </c>
      <c r="B9" s="5" t="n">
        <v>4392</v>
      </c>
      <c r="C9" s="5" t="n">
        <v>5480</v>
      </c>
    </row>
    <row r="10">
      <c r="A10" s="4" t="inlineStr">
        <is>
          <t>Intangible assets, net</t>
        </is>
      </c>
      <c r="B10" s="5" t="n">
        <v>489</v>
      </c>
      <c r="C10" s="5" t="n">
        <v>576</v>
      </c>
    </row>
    <row r="11">
      <c r="A11" s="4" t="inlineStr">
        <is>
          <t>Other assets</t>
        </is>
      </c>
      <c r="B11" s="5" t="n">
        <v>1301</v>
      </c>
      <c r="C11" s="5" t="n">
        <v>1301</v>
      </c>
    </row>
    <row r="12">
      <c r="A12" s="4" t="inlineStr">
        <is>
          <t>Total assets</t>
        </is>
      </c>
      <c r="B12" s="5" t="n">
        <v>24908</v>
      </c>
      <c r="C12" s="5" t="n">
        <v>24868</v>
      </c>
    </row>
    <row r="13">
      <c r="A13" s="3" t="inlineStr">
        <is>
          <t>Current liabilities:</t>
        </is>
      </c>
      <c r="B13" s="4" t="inlineStr">
        <is>
          <t xml:space="preserve"> </t>
        </is>
      </c>
      <c r="C13" s="4" t="inlineStr">
        <is>
          <t xml:space="preserve"> </t>
        </is>
      </c>
    </row>
    <row r="14">
      <c r="A14" s="4" t="inlineStr">
        <is>
          <t>Accounts payable</t>
        </is>
      </c>
      <c r="B14" s="5" t="n">
        <v>5250</v>
      </c>
      <c r="C14" s="5" t="n">
        <v>6047</v>
      </c>
    </row>
    <row r="15">
      <c r="A15" s="4" t="inlineStr">
        <is>
          <t>Lease liabilities</t>
        </is>
      </c>
      <c r="B15" s="5" t="n">
        <v>1135</v>
      </c>
      <c r="C15" s="5" t="n">
        <v>1039</v>
      </c>
    </row>
    <row r="16">
      <c r="A16" s="4" t="inlineStr">
        <is>
          <t>Accrued expenses and other current liabilities</t>
        </is>
      </c>
      <c r="B16" s="5" t="n">
        <v>4418</v>
      </c>
      <c r="C16" s="5" t="n">
        <v>5422</v>
      </c>
    </row>
    <row r="17">
      <c r="A17" s="4" t="inlineStr">
        <is>
          <t>Accrued interest</t>
        </is>
      </c>
      <c r="B17" s="5" t="n">
        <v>31693</v>
      </c>
      <c r="C17" s="5" t="n">
        <v>26844</v>
      </c>
    </row>
    <row r="18">
      <c r="A18" s="4" t="inlineStr">
        <is>
          <t>Notes payable and current portion of long-term debt</t>
        </is>
      </c>
      <c r="B18" s="5" t="n">
        <v>100037</v>
      </c>
      <c r="C18" s="5" t="n">
        <v>97408</v>
      </c>
    </row>
    <row r="19">
      <c r="A19" s="4" t="inlineStr">
        <is>
          <t>Total current liabilities</t>
        </is>
      </c>
      <c r="B19" s="5" t="n">
        <v>142533</v>
      </c>
      <c r="C19" s="5" t="n">
        <v>136760</v>
      </c>
    </row>
    <row r="20">
      <c r="A20" s="3" t="inlineStr">
        <is>
          <t>Long-term liabilities:</t>
        </is>
      </c>
      <c r="B20" s="4" t="inlineStr">
        <is>
          <t xml:space="preserve"> </t>
        </is>
      </c>
      <c r="C20" s="4" t="inlineStr">
        <is>
          <t xml:space="preserve"> </t>
        </is>
      </c>
    </row>
    <row r="21">
      <c r="A21" s="4" t="inlineStr">
        <is>
          <t>Lease liabilities</t>
        </is>
      </c>
      <c r="B21" s="5" t="n">
        <v>4333</v>
      </c>
      <c r="C21" s="5" t="n">
        <v>5197</v>
      </c>
    </row>
    <row r="22">
      <c r="A22" s="4" t="inlineStr">
        <is>
          <t>Total long-term liabilities</t>
        </is>
      </c>
      <c r="B22" s="5" t="n">
        <v>4333</v>
      </c>
      <c r="C22" s="5" t="n">
        <v>5197</v>
      </c>
    </row>
    <row r="23">
      <c r="A23" s="4" t="inlineStr">
        <is>
          <t>Total liabilities</t>
        </is>
      </c>
      <c r="B23" s="5" t="n">
        <v>146866</v>
      </c>
      <c r="C23" s="5" t="n">
        <v>141957</v>
      </c>
    </row>
    <row r="24">
      <c r="A24" s="3" t="inlineStr">
        <is>
          <t>Stockholders’ deficit:</t>
        </is>
      </c>
      <c r="B24" s="4" t="inlineStr">
        <is>
          <t xml:space="preserve"> </t>
        </is>
      </c>
      <c r="C24" s="4" t="inlineStr">
        <is>
          <t xml:space="preserve"> </t>
        </is>
      </c>
    </row>
    <row r="25">
      <c r="A25" s="4" t="inlineStr">
        <is>
          <t>Preferred stock, $0.001 par value, 500,000,000 shares authorized, no shares issued and outstanding</t>
        </is>
      </c>
      <c r="B25" s="5" t="n">
        <v>0</v>
      </c>
      <c r="C25" s="5" t="n">
        <v>0</v>
      </c>
    </row>
    <row r="26">
      <c r="A26" s="4" t="inlineStr">
        <is>
          <t>Common stock, $0.001 par value, 5,000,000,000 shares authorized, 393,898,884 and 393,898,884 shares issued, respectively</t>
        </is>
      </c>
      <c r="B26" s="5" t="n">
        <v>394</v>
      </c>
      <c r="C26" s="5" t="n">
        <v>394</v>
      </c>
    </row>
    <row r="27">
      <c r="A27" s="4" t="inlineStr">
        <is>
          <t>Additional paid-in capital</t>
        </is>
      </c>
      <c r="B27" s="5" t="n">
        <v>231249</v>
      </c>
      <c r="C27" s="5" t="n">
        <v>231249</v>
      </c>
    </row>
    <row r="28">
      <c r="A28" s="4" t="inlineStr">
        <is>
          <t>Stock subscriptions receivable</t>
        </is>
      </c>
      <c r="B28" s="5" t="n">
        <v>-30</v>
      </c>
      <c r="C28" s="5" t="n">
        <v>-30</v>
      </c>
    </row>
    <row r="29">
      <c r="A29" s="4" t="inlineStr">
        <is>
          <t>Treasury stock, 134,806,051 shares at cost</t>
        </is>
      </c>
      <c r="B29" s="5" t="n">
        <v>-500</v>
      </c>
      <c r="C29" s="5" t="n">
        <v>-500</v>
      </c>
    </row>
    <row r="30">
      <c r="A30" s="4" t="inlineStr">
        <is>
          <t>Accumulated deficit</t>
        </is>
      </c>
      <c r="B30" s="5" t="n">
        <v>-353071</v>
      </c>
      <c r="C30" s="5" t="n">
        <v>-348202</v>
      </c>
    </row>
    <row r="31">
      <c r="A31" s="4" t="inlineStr">
        <is>
          <t>Total stockholders’ deficit</t>
        </is>
      </c>
      <c r="B31" s="5" t="n">
        <v>-121958</v>
      </c>
      <c r="C31" s="5" t="n">
        <v>-117089</v>
      </c>
    </row>
    <row r="32">
      <c r="A32" s="4" t="inlineStr">
        <is>
          <t>Total liabilities and stockholders' deficit</t>
        </is>
      </c>
      <c r="B32" s="6" t="n">
        <v>24908</v>
      </c>
      <c r="C32" s="6" t="n">
        <v>24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September 30, 2022
December 31, 2021
Trademarks
$
4,739
$
4,739
Indefinite-lived intangible assets
120
120
Customer relationships
6,363
6,363
11,222
11,222
Accumulated amortization
(10,733 )
(10,646 )
Intangible assets, net
$
489
$
5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September 30,
December 31,
2022
2021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5,000
5,000
November 2018 note payable to Great Harbor Capital, LLC
4,000
4,000
February 2020 note payable to Great Harbor Capital, LLC
2,500
2,500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2,500
November 2014 note payable to Golisano Holdings LLC formerly payable to Penta Mezzanine SBIC Fund I, L.P.
8,000
8,000
January 2015 note payable to Golisano Holdings LLC formerly payable to JL-BBNC Mezz Utah, LLC
5,000
5,000
February 2015 note payable to Holdings LLC formerly payable to Mezzanine SBIC Fund I, L.P.
1,999
1,999
Macatawa Bank
15,000
15,000
Total related party debt
91,073
91,073
Senior Credit Facility with Midcap
8,964
4,661
May 2020 Note Payable to Fifth Third Bank, N.A.
-
1,674
Total debt
100,037
97,408
Less current portion
100,037
97,408
Long-term debt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Warrants and Registration Rights Agreements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Summary of warrants</t>
        </is>
      </c>
      <c r="B4" s="4" t="inlineStr">
        <is>
          <t>Shares Underlying
Weighted Average
Warrants
Exercise Price
Outstanding, December 31, 2021
4,500,000
$
0.01
Granted
-
-
Canceled / Expired
-
-
Exercised
-
-
Outstanding, September 30, 2022
4,500,000
$
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8 - Leases (Tables)</t>
        </is>
      </c>
      <c r="B1" s="2" t="inlineStr">
        <is>
          <t>9 Months Ended</t>
        </is>
      </c>
    </row>
    <row r="2">
      <c r="B2" s="2" t="inlineStr">
        <is>
          <t>Sep. 30, 2022</t>
        </is>
      </c>
    </row>
    <row r="3">
      <c r="A3" s="3" t="inlineStr">
        <is>
          <t>Leases [Abstract]</t>
        </is>
      </c>
      <c r="B3" s="4" t="inlineStr">
        <is>
          <t xml:space="preserve"> </t>
        </is>
      </c>
    </row>
    <row r="4">
      <c r="A4" s="4" t="inlineStr">
        <is>
          <t>Schedule of maturities of lease liabilities</t>
        </is>
      </c>
      <c r="B4" s="4" t="inlineStr">
        <is>
          <t>2022 nine months ended September 30, 2022 )
$
380
2023
1,534
2024
1,524
2025
1,566
2026 1,150
Thereafter
306
Total lease payments
6,460
Less: imputed interest
(992 )
Present value of lease liabilities
$
5,468</t>
        </is>
      </c>
    </row>
    <row r="5">
      <c r="A5" s="4" t="inlineStr">
        <is>
          <t>Schedule of other information regarding leases</t>
        </is>
      </c>
      <c r="B5" s="4" t="inlineStr">
        <is>
          <t>Three Months Ended September 30, 2022
Nine Months Ended September 30, 2022
Sublease income
$
(132 ) $
(591 )
Cash paid for operating leases
$
380
$ 1,125
Weighted average remaining lease term (years) - operating leases
4.2
4.2
Weighted average discount rate – operating leases
8.25
% 8.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Details Textual)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53071</v>
      </c>
      <c r="C3" s="6" t="n">
        <v>-348202</v>
      </c>
    </row>
    <row r="4">
      <c r="A4" s="4" t="inlineStr">
        <is>
          <t>Working Capital Deficiency</t>
        </is>
      </c>
      <c r="B4" s="5" t="n">
        <v>-124008</v>
      </c>
      <c r="C4" s="4" t="inlineStr">
        <is>
          <t xml:space="preserve"> </t>
        </is>
      </c>
    </row>
    <row r="5">
      <c r="A5" s="4" t="inlineStr">
        <is>
          <t>Long-term Debt, Current Maturities, Total</t>
        </is>
      </c>
      <c r="B5" s="6" t="n">
        <v>100037</v>
      </c>
      <c r="C5" s="6" t="n">
        <v>974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 width="31" customWidth="1" min="6" max="6"/>
  </cols>
  <sheetData>
    <row r="1">
      <c r="A1" s="1" t="inlineStr">
        <is>
          <t>Note 2 - Summary of Significant Accounting Policies (Details Textual) $ in Thousands</t>
        </is>
      </c>
      <c r="B1" s="2" t="inlineStr">
        <is>
          <t>3 Months Ended</t>
        </is>
      </c>
      <c r="D1" s="2" t="inlineStr">
        <is>
          <t>9 Months Ended</t>
        </is>
      </c>
      <c r="F1" s="2" t="inlineStr">
        <is>
          <t>12 Months Ended</t>
        </is>
      </c>
    </row>
    <row r="2">
      <c r="B2" s="2" t="inlineStr">
        <is>
          <t>Sep. 30, 2022 USD ($) customer</t>
        </is>
      </c>
      <c r="C2" s="2" t="inlineStr">
        <is>
          <t>Sep. 30, 2021 customer</t>
        </is>
      </c>
      <c r="D2" s="2" t="inlineStr">
        <is>
          <t>Sep. 30, 2022 USD ($) customer</t>
        </is>
      </c>
      <c r="E2" s="2" t="inlineStr">
        <is>
          <t>Sep. 30, 2021 customer</t>
        </is>
      </c>
      <c r="F2" s="2" t="inlineStr">
        <is>
          <t>Dec. 31, 2021 USD ($) customer</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Credit Loss, Current | $</t>
        </is>
      </c>
      <c r="B4" s="6" t="n">
        <v>1000</v>
      </c>
      <c r="C4" s="4" t="inlineStr">
        <is>
          <t xml:space="preserve"> </t>
        </is>
      </c>
      <c r="D4" s="6" t="n">
        <v>1000</v>
      </c>
      <c r="E4" s="4" t="inlineStr">
        <is>
          <t xml:space="preserve"> </t>
        </is>
      </c>
      <c r="F4" s="6" t="n">
        <v>1391</v>
      </c>
    </row>
    <row r="5">
      <c r="A5" s="4" t="inlineStr">
        <is>
          <t>Allowance for Accounts Receivable, Current, Doubtful Accounts | $</t>
        </is>
      </c>
      <c r="B5" s="6" t="n">
        <v>153</v>
      </c>
      <c r="C5" s="4" t="inlineStr">
        <is>
          <t xml:space="preserve"> </t>
        </is>
      </c>
      <c r="D5" s="6" t="n">
        <v>153</v>
      </c>
      <c r="E5" s="4" t="inlineStr">
        <is>
          <t xml:space="preserve"> </t>
        </is>
      </c>
      <c r="F5" s="6" t="n">
        <v>511</v>
      </c>
    </row>
    <row r="6">
      <c r="A6" s="4" t="inlineStr">
        <is>
          <t>Revenue Benchmark [Member] | Customer Concentration Risk [Member] | Top Three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ajor Customers</t>
        </is>
      </c>
      <c r="B8" s="5" t="n">
        <v>3</v>
      </c>
      <c r="C8" s="5" t="n">
        <v>3</v>
      </c>
      <c r="D8" s="5" t="n">
        <v>3</v>
      </c>
      <c r="E8" s="5" t="n">
        <v>3</v>
      </c>
      <c r="F8" s="4" t="inlineStr">
        <is>
          <t xml:space="preserve"> </t>
        </is>
      </c>
    </row>
    <row r="9">
      <c r="A9" s="4" t="inlineStr">
        <is>
          <t>Concentration Risk, Percentage</t>
        </is>
      </c>
      <c r="B9" s="9" t="n">
        <v>0.22</v>
      </c>
      <c r="C9" s="9" t="n">
        <v>0.24</v>
      </c>
      <c r="D9" s="9" t="n">
        <v>0.23</v>
      </c>
      <c r="E9" s="9" t="n">
        <v>0.28</v>
      </c>
      <c r="F9" s="4" t="inlineStr">
        <is>
          <t xml:space="preserve"> </t>
        </is>
      </c>
    </row>
    <row r="10">
      <c r="A10" s="4" t="inlineStr">
        <is>
          <t>Revenue Benchmark [Member] | Customer Concentration Risk [Member] | One of Top Three Custom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ajor Customers</t>
        </is>
      </c>
      <c r="B12" s="5" t="n">
        <v>1</v>
      </c>
      <c r="C12" s="5" t="n">
        <v>1</v>
      </c>
      <c r="D12" s="5" t="n">
        <v>1</v>
      </c>
      <c r="E12" s="5" t="n">
        <v>1</v>
      </c>
      <c r="F12" s="4" t="inlineStr">
        <is>
          <t xml:space="preserve"> </t>
        </is>
      </c>
    </row>
    <row r="13">
      <c r="A13" s="4" t="inlineStr">
        <is>
          <t>Concentration Risk, Percentage</t>
        </is>
      </c>
      <c r="B13" s="9" t="n">
        <v>0.09</v>
      </c>
      <c r="C13" s="9" t="n">
        <v>0.13</v>
      </c>
      <c r="D13" s="9" t="n">
        <v>0.09</v>
      </c>
      <c r="E13" s="9" t="n">
        <v>0.12</v>
      </c>
      <c r="F13" s="4" t="inlineStr">
        <is>
          <t xml:space="preserve"> </t>
        </is>
      </c>
    </row>
    <row r="14">
      <c r="A14" s="4" t="inlineStr">
        <is>
          <t>Accounts Receivable [Member] | Customer Concentration Risk [Member] | Top Three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ajor Customers</t>
        </is>
      </c>
      <c r="B16" s="4" t="inlineStr">
        <is>
          <t xml:space="preserve"> </t>
        </is>
      </c>
      <c r="C16" s="4" t="inlineStr">
        <is>
          <t xml:space="preserve"> </t>
        </is>
      </c>
      <c r="D16" s="5" t="n">
        <v>3</v>
      </c>
      <c r="E16" s="4" t="inlineStr">
        <is>
          <t xml:space="preserve"> </t>
        </is>
      </c>
      <c r="F16" s="5" t="n">
        <v>3</v>
      </c>
    </row>
    <row r="17">
      <c r="A17" s="4" t="inlineStr">
        <is>
          <t>Concentration Risk, Percentage</t>
        </is>
      </c>
      <c r="B17" s="4" t="inlineStr">
        <is>
          <t xml:space="preserve"> </t>
        </is>
      </c>
      <c r="C17" s="4" t="inlineStr">
        <is>
          <t xml:space="preserve"> </t>
        </is>
      </c>
      <c r="D17" s="9" t="n">
        <v>0.34</v>
      </c>
      <c r="E17" s="4" t="inlineStr">
        <is>
          <t xml:space="preserve"> </t>
        </is>
      </c>
      <c r="F17" s="9" t="n">
        <v>0.17</v>
      </c>
    </row>
    <row r="18">
      <c r="A18" s="4" t="inlineStr">
        <is>
          <t>Accounts Receivable [Member] | Customer Concentration Risk [Member] | One of Top Three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Major Customers</t>
        </is>
      </c>
      <c r="B20" s="4" t="inlineStr">
        <is>
          <t xml:space="preserve"> </t>
        </is>
      </c>
      <c r="C20" s="4" t="inlineStr">
        <is>
          <t xml:space="preserve"> </t>
        </is>
      </c>
      <c r="D20" s="5" t="n">
        <v>1</v>
      </c>
      <c r="E20" s="4" t="inlineStr">
        <is>
          <t xml:space="preserve"> </t>
        </is>
      </c>
      <c r="F20" s="5" t="n">
        <v>1</v>
      </c>
    </row>
    <row r="21">
      <c r="A21" s="4" t="inlineStr">
        <is>
          <t>Concentration Risk, Percentage</t>
        </is>
      </c>
      <c r="B21" s="4" t="inlineStr">
        <is>
          <t xml:space="preserve"> </t>
        </is>
      </c>
      <c r="C21" s="4" t="inlineStr">
        <is>
          <t xml:space="preserve"> </t>
        </is>
      </c>
      <c r="D21" s="9" t="n">
        <v>0.01</v>
      </c>
      <c r="E21" s="4" t="inlineStr">
        <is>
          <t xml:space="preserve"> </t>
        </is>
      </c>
      <c r="F21" s="9" t="n">
        <v>0.0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Contract Liabilities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ontract Liabilities - Customer Deposits</t>
        </is>
      </c>
      <c r="B3" s="6" t="n">
        <v>1711</v>
      </c>
      <c r="C3" s="6" t="n">
        <v>2104</v>
      </c>
    </row>
    <row r="4">
      <c r="A4" s="4" t="inlineStr">
        <is>
          <t>Contract Liabilities - Guaranteed Returns</t>
        </is>
      </c>
      <c r="B4" s="5" t="n">
        <v>51</v>
      </c>
      <c r="C4" s="5" t="n">
        <v>56</v>
      </c>
    </row>
    <row r="5">
      <c r="A5" s="4" t="inlineStr">
        <is>
          <t>Contract Liabilities</t>
        </is>
      </c>
      <c r="B5" s="6" t="n">
        <v>1762</v>
      </c>
      <c r="C5" s="6" t="n">
        <v>21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522</v>
      </c>
      <c r="C4" s="6" t="n">
        <v>18272</v>
      </c>
      <c r="D4" s="6" t="n">
        <v>43246</v>
      </c>
      <c r="E4" s="6" t="n">
        <v>55841</v>
      </c>
    </row>
    <row r="5">
      <c r="A5" s="4" t="inlineStr">
        <is>
          <t>Product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5375</v>
      </c>
      <c r="C7" s="5" t="n">
        <v>18106</v>
      </c>
      <c r="D7" s="5" t="n">
        <v>42740</v>
      </c>
      <c r="E7" s="5" t="n">
        <v>55200</v>
      </c>
    </row>
    <row r="8">
      <c r="A8" s="4" t="inlineStr">
        <is>
          <t>Fulfillment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147</v>
      </c>
      <c r="C10" s="6" t="n">
        <v>166</v>
      </c>
      <c r="D10" s="6" t="n">
        <v>506</v>
      </c>
      <c r="E10" s="6" t="n">
        <v>64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2 - Summary of Significant Accounting Policies - Basic and Diluted Net Loss Per Common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2926</v>
      </c>
      <c r="C4" s="6" t="n">
        <v>-2219</v>
      </c>
      <c r="D4" s="6" t="n">
        <v>276</v>
      </c>
      <c r="E4" s="6" t="n">
        <v>-1188</v>
      </c>
      <c r="F4" s="6" t="n">
        <v>1082</v>
      </c>
      <c r="G4" s="6" t="n">
        <v>383</v>
      </c>
      <c r="H4" s="6" t="n">
        <v>-4869</v>
      </c>
      <c r="I4" s="6" t="n">
        <v>277</v>
      </c>
    </row>
    <row r="5">
      <c r="A5" s="3" t="inlineStr">
        <is>
          <t>Number of shares used in per common share calcul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shares for purpose of calculating basic net (loss) income per common share (in shares)</t>
        </is>
      </c>
      <c r="B6" s="5" t="n">
        <v>259092833</v>
      </c>
      <c r="C6" s="4" t="inlineStr">
        <is>
          <t xml:space="preserve"> </t>
        </is>
      </c>
      <c r="D6" s="4" t="inlineStr">
        <is>
          <t xml:space="preserve"> </t>
        </is>
      </c>
      <c r="E6" s="5" t="n">
        <v>259092833</v>
      </c>
      <c r="F6" s="4" t="inlineStr">
        <is>
          <t xml:space="preserve"> </t>
        </is>
      </c>
      <c r="G6" s="4" t="inlineStr">
        <is>
          <t xml:space="preserve"> </t>
        </is>
      </c>
      <c r="H6" s="5" t="n">
        <v>259092833</v>
      </c>
      <c r="I6" s="5" t="n">
        <v>258751722</v>
      </c>
    </row>
    <row r="7">
      <c r="A7" s="3" t="inlineStr">
        <is>
          <t>Net income (loss)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in dollars per share)</t>
        </is>
      </c>
      <c r="B8" s="8" t="n">
        <v>-0.01</v>
      </c>
      <c r="C8" s="4" t="inlineStr">
        <is>
          <t xml:space="preserve"> </t>
        </is>
      </c>
      <c r="D8" s="4" t="inlineStr">
        <is>
          <t xml:space="preserve"> </t>
        </is>
      </c>
      <c r="E8" s="6" t="n">
        <v>0</v>
      </c>
      <c r="F8" s="4" t="inlineStr">
        <is>
          <t xml:space="preserve"> </t>
        </is>
      </c>
      <c r="G8" s="4" t="inlineStr">
        <is>
          <t xml:space="preserve"> </t>
        </is>
      </c>
      <c r="H8" s="8" t="n">
        <v>-0.02</v>
      </c>
      <c r="I8" s="6" t="n">
        <v>0</v>
      </c>
    </row>
    <row r="9">
      <c r="A9" s="4" t="inlineStr">
        <is>
          <t>Diluted (in dollars per share)</t>
        </is>
      </c>
      <c r="B9" s="8" t="n">
        <v>-0.01</v>
      </c>
      <c r="C9" s="4" t="inlineStr">
        <is>
          <t xml:space="preserve"> </t>
        </is>
      </c>
      <c r="D9" s="4" t="inlineStr">
        <is>
          <t xml:space="preserve"> </t>
        </is>
      </c>
      <c r="E9" s="6" t="n">
        <v>0</v>
      </c>
      <c r="F9" s="4" t="inlineStr">
        <is>
          <t xml:space="preserve"> </t>
        </is>
      </c>
      <c r="G9" s="4" t="inlineStr">
        <is>
          <t xml:space="preserve"> </t>
        </is>
      </c>
      <c r="H9" s="8" t="n">
        <v>-0.02</v>
      </c>
      <c r="I9" s="6" t="n">
        <v>0</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Inventories, ne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500</v>
      </c>
      <c r="C3" s="6" t="n">
        <v>2016</v>
      </c>
    </row>
    <row r="4">
      <c r="A4" s="4" t="inlineStr">
        <is>
          <t>Finished goods</t>
        </is>
      </c>
      <c r="B4" s="5" t="n">
        <v>9294</v>
      </c>
      <c r="C4" s="5" t="n">
        <v>4586</v>
      </c>
    </row>
    <row r="5">
      <c r="A5" s="4" t="inlineStr">
        <is>
          <t>Inventory, Gross, Total</t>
        </is>
      </c>
      <c r="B5" s="5" t="n">
        <v>10794</v>
      </c>
      <c r="C5" s="5" t="n">
        <v>6602</v>
      </c>
    </row>
    <row r="6">
      <c r="A6" s="4" t="inlineStr">
        <is>
          <t>Reserve for obsolete inventory</t>
        </is>
      </c>
      <c r="B6" s="5" t="n">
        <v>-241</v>
      </c>
      <c r="C6" s="5" t="n">
        <v>-788</v>
      </c>
    </row>
    <row r="7">
      <c r="A7" s="4" t="inlineStr">
        <is>
          <t>Inventories, net</t>
        </is>
      </c>
      <c r="B7" s="6" t="n">
        <v>10553</v>
      </c>
      <c r="C7" s="6" t="n">
        <v>58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0</v>
      </c>
      <c r="C4" s="5" t="n">
        <v>5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0</v>
      </c>
      <c r="C8" s="5" t="n">
        <v>5000000000</v>
      </c>
    </row>
    <row r="9">
      <c r="A9" s="4" t="inlineStr">
        <is>
          <t>Common stock, shares issued (in shares)</t>
        </is>
      </c>
      <c r="B9" s="5" t="n">
        <v>393898884</v>
      </c>
      <c r="C9" s="5" t="n">
        <v>393898884</v>
      </c>
    </row>
    <row r="10">
      <c r="A10" s="4" t="inlineStr">
        <is>
          <t>Treasury stock, shares (in shares)</t>
        </is>
      </c>
      <c r="B10" s="5" t="n">
        <v>134806051</v>
      </c>
      <c r="C10" s="5" t="n">
        <v>134806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4 - Property and Equipment, Net (Details) - USD ($) $ in Thousands</t>
        </is>
      </c>
      <c r="B1" s="2" t="inlineStr">
        <is>
          <t>Sep. 30, 2022</t>
        </is>
      </c>
      <c r="C1" s="2" t="inlineStr">
        <is>
          <t>Dec. 31, 2021</t>
        </is>
      </c>
    </row>
    <row r="2">
      <c r="A2" s="3" t="inlineStr">
        <is>
          <t>Property and Equipment, Net</t>
        </is>
      </c>
      <c r="B2" s="4" t="inlineStr">
        <is>
          <t xml:space="preserve"> </t>
        </is>
      </c>
      <c r="C2" s="4" t="inlineStr">
        <is>
          <t xml:space="preserve"> </t>
        </is>
      </c>
    </row>
    <row r="3">
      <c r="A3" s="4" t="inlineStr">
        <is>
          <t>Property, plant and equipment</t>
        </is>
      </c>
      <c r="B3" s="6" t="n">
        <v>311</v>
      </c>
      <c r="C3" s="6" t="n">
        <v>212</v>
      </c>
    </row>
    <row r="4">
      <c r="A4" s="4" t="inlineStr">
        <is>
          <t>Accumulated depreciation and amortization</t>
        </is>
      </c>
      <c r="B4" s="5" t="n">
        <v>-110</v>
      </c>
      <c r="C4" s="5" t="n">
        <v>-72</v>
      </c>
    </row>
    <row r="5">
      <c r="A5" s="4" t="inlineStr">
        <is>
          <t>Property and equipment, net</t>
        </is>
      </c>
      <c r="B5" s="5" t="n">
        <v>201</v>
      </c>
      <c r="C5" s="5" t="n">
        <v>140</v>
      </c>
    </row>
    <row r="6">
      <c r="A6" s="4" t="inlineStr">
        <is>
          <t>Machinery and equipment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plant and equipment</t>
        </is>
      </c>
      <c r="B8" s="5" t="n">
        <v>124</v>
      </c>
      <c r="C8" s="5" t="n">
        <v>36</v>
      </c>
    </row>
    <row r="9">
      <c r="A9" s="4" t="inlineStr">
        <is>
          <t>Leasehold improvements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plant and equipment</t>
        </is>
      </c>
      <c r="B11" s="5" t="n">
        <v>118</v>
      </c>
      <c r="C11" s="5" t="n">
        <v>118</v>
      </c>
    </row>
    <row r="12">
      <c r="A12" s="4" t="inlineStr">
        <is>
          <t>Computers and other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plant and equipment</t>
        </is>
      </c>
      <c r="B14" s="6" t="n">
        <v>69</v>
      </c>
      <c r="C14" s="6" t="n">
        <v>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Property and Equipment, Net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4</v>
      </c>
      <c r="C4" s="6" t="n">
        <v>55</v>
      </c>
      <c r="D4" s="6" t="n">
        <v>38</v>
      </c>
      <c r="E4" s="6" t="n">
        <v>6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5 - Intangible Asset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 Total</t>
        </is>
      </c>
      <c r="B4" s="6" t="n">
        <v>29</v>
      </c>
      <c r="C4" s="6" t="n">
        <v>94</v>
      </c>
      <c r="D4" s="6" t="n">
        <v>87</v>
      </c>
      <c r="E4" s="6" t="n">
        <v>283</v>
      </c>
    </row>
    <row r="5">
      <c r="A5" s="4" t="inlineStr">
        <is>
          <t>Minimum [Member] | Trademark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 Useful Life (Year)</t>
        </is>
      </c>
      <c r="B7" s="4" t="inlineStr">
        <is>
          <t xml:space="preserve"> </t>
        </is>
      </c>
      <c r="C7" s="4" t="inlineStr">
        <is>
          <t xml:space="preserve"> </t>
        </is>
      </c>
      <c r="D7" s="4" t="inlineStr">
        <is>
          <t>3 years</t>
        </is>
      </c>
      <c r="E7" s="4" t="inlineStr">
        <is>
          <t xml:space="preserve"> </t>
        </is>
      </c>
    </row>
    <row r="8">
      <c r="A8" s="4" t="inlineStr">
        <is>
          <t>Minimum [Member] | Customer Relationship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 (Year)</t>
        </is>
      </c>
      <c r="B10" s="4" t="inlineStr">
        <is>
          <t xml:space="preserve"> </t>
        </is>
      </c>
      <c r="C10" s="4" t="inlineStr">
        <is>
          <t xml:space="preserve"> </t>
        </is>
      </c>
      <c r="D10" s="4" t="inlineStr">
        <is>
          <t>15 years</t>
        </is>
      </c>
      <c r="E10" s="4" t="inlineStr">
        <is>
          <t xml:space="preserve"> </t>
        </is>
      </c>
    </row>
    <row r="11">
      <c r="A11" s="4" t="inlineStr">
        <is>
          <t>Maximum [Member] | Trademark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 (Year)</t>
        </is>
      </c>
      <c r="B13" s="4" t="inlineStr">
        <is>
          <t xml:space="preserve"> </t>
        </is>
      </c>
      <c r="C13" s="4" t="inlineStr">
        <is>
          <t xml:space="preserve"> </t>
        </is>
      </c>
      <c r="D13" s="4" t="inlineStr">
        <is>
          <t>30 years</t>
        </is>
      </c>
      <c r="E13" s="4" t="inlineStr">
        <is>
          <t xml:space="preserve"> </t>
        </is>
      </c>
    </row>
    <row r="14">
      <c r="A14" s="4" t="inlineStr">
        <is>
          <t>Maximum [Member] | Customer Relationships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 Useful Life (Year)</t>
        </is>
      </c>
      <c r="B16" s="4" t="inlineStr">
        <is>
          <t xml:space="preserve"> </t>
        </is>
      </c>
      <c r="C16" s="4" t="inlineStr">
        <is>
          <t xml:space="preserve"> </t>
        </is>
      </c>
      <c r="D16" s="4" t="inlineStr">
        <is>
          <t>16 years</t>
        </is>
      </c>
      <c r="E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Summary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definite-lived intangible assets</t>
        </is>
      </c>
      <c r="B3" s="6" t="n">
        <v>120</v>
      </c>
      <c r="C3" s="6" t="n">
        <v>120</v>
      </c>
    </row>
    <row r="4">
      <c r="A4" s="4" t="inlineStr">
        <is>
          <t>Intangible assets, gross</t>
        </is>
      </c>
      <c r="B4" s="5" t="n">
        <v>11222</v>
      </c>
      <c r="C4" s="5" t="n">
        <v>11222</v>
      </c>
    </row>
    <row r="5">
      <c r="A5" s="4" t="inlineStr">
        <is>
          <t>Accumulated amortization</t>
        </is>
      </c>
      <c r="B5" s="5" t="n">
        <v>-10733</v>
      </c>
      <c r="C5" s="5" t="n">
        <v>-10646</v>
      </c>
    </row>
    <row r="6">
      <c r="A6" s="4" t="inlineStr">
        <is>
          <t>Intangible assets, net</t>
        </is>
      </c>
      <c r="B6" s="5" t="n">
        <v>489</v>
      </c>
      <c r="C6" s="5" t="n">
        <v>576</v>
      </c>
    </row>
    <row r="7">
      <c r="A7" s="4" t="inlineStr">
        <is>
          <t>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t>
        </is>
      </c>
      <c r="B9" s="5" t="n">
        <v>4739</v>
      </c>
      <c r="C9" s="5" t="n">
        <v>4739</v>
      </c>
    </row>
    <row r="10">
      <c r="A10" s="4" t="inlineStr">
        <is>
          <t>Customer Relationship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t>
        </is>
      </c>
      <c r="B12" s="6" t="n">
        <v>6363</v>
      </c>
      <c r="C12" s="6" t="n">
        <v>63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C1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 width="15" customWidth="1" min="15" max="15"/>
    <col width="14" customWidth="1" min="16" max="16"/>
    <col width="15" customWidth="1" min="17" max="17"/>
    <col width="15" customWidth="1" min="18" max="18"/>
    <col width="15" customWidth="1" min="19" max="19"/>
    <col width="15" customWidth="1" min="20" max="20"/>
    <col width="15" customWidth="1" min="21" max="21"/>
    <col width="15" customWidth="1" min="22" max="22"/>
    <col width="15" customWidth="1" min="23" max="23"/>
    <col width="15" customWidth="1" min="24" max="24"/>
    <col width="14" customWidth="1" min="25" max="25"/>
    <col width="14" customWidth="1" min="26" max="26"/>
    <col width="14" customWidth="1" min="27" max="27"/>
    <col width="14" customWidth="1" min="28" max="28"/>
    <col width="14" customWidth="1" min="29" max="29"/>
  </cols>
  <sheetData>
    <row r="1">
      <c r="A1" s="1" t="inlineStr">
        <is>
          <t>Note 6 - Debt (Details Textual) - USD ($) $ in Thousands</t>
        </is>
      </c>
      <c r="W1" s="2" t="inlineStr">
        <is>
          <t>3 Months Ended</t>
        </is>
      </c>
      <c r="X1" s="2" t="inlineStr">
        <is>
          <t>9 Months Ended</t>
        </is>
      </c>
    </row>
    <row r="2">
      <c r="B2" s="2" t="inlineStr">
        <is>
          <t>Apr. 22, 2021</t>
        </is>
      </c>
      <c r="C2" s="2" t="inlineStr">
        <is>
          <t>Feb. 09, 2021</t>
        </is>
      </c>
      <c r="D2" s="2" t="inlineStr">
        <is>
          <t>May 07, 2020</t>
        </is>
      </c>
      <c r="E2" s="2" t="inlineStr">
        <is>
          <t>Feb. 29, 2020</t>
        </is>
      </c>
      <c r="F2" s="2" t="inlineStr">
        <is>
          <t>Feb. 13, 2020</t>
        </is>
      </c>
      <c r="G2" s="2" t="inlineStr">
        <is>
          <t>Apr. 22, 2019</t>
        </is>
      </c>
      <c r="H2" s="2" t="inlineStr">
        <is>
          <t>Jan. 22, 2019</t>
        </is>
      </c>
      <c r="I2" s="2" t="inlineStr">
        <is>
          <t>Dec. 04, 2018</t>
        </is>
      </c>
      <c r="J2" s="2" t="inlineStr">
        <is>
          <t>Nov. 05, 2018</t>
        </is>
      </c>
      <c r="K2" s="2" t="inlineStr">
        <is>
          <t>Jul. 27, 2018</t>
        </is>
      </c>
      <c r="L2" s="2" t="inlineStr">
        <is>
          <t>Feb. 06, 2018</t>
        </is>
      </c>
      <c r="M2" s="2" t="inlineStr">
        <is>
          <t>Aug. 30, 2017</t>
        </is>
      </c>
      <c r="N2" s="2" t="inlineStr">
        <is>
          <t>Mar. 14, 2017</t>
        </is>
      </c>
      <c r="O2" s="2" t="inlineStr">
        <is>
          <t>Dec. 31, 2016</t>
        </is>
      </c>
      <c r="P2" s="2" t="inlineStr">
        <is>
          <t>Sep. 02, 2016</t>
        </is>
      </c>
      <c r="Q2" s="2" t="inlineStr">
        <is>
          <t>Jul. 21, 2016</t>
        </is>
      </c>
      <c r="R2" s="2" t="inlineStr">
        <is>
          <t>Mar. 21, 2016</t>
        </is>
      </c>
      <c r="S2" s="2" t="inlineStr">
        <is>
          <t>Jan. 28, 2016</t>
        </is>
      </c>
      <c r="T2" s="2" t="inlineStr">
        <is>
          <t>Feb. 06, 2015</t>
        </is>
      </c>
      <c r="U2" s="2" t="inlineStr">
        <is>
          <t>Jan. 22, 2015</t>
        </is>
      </c>
      <c r="V2" s="2" t="inlineStr">
        <is>
          <t>Nov. 13, 2014</t>
        </is>
      </c>
      <c r="W2" s="2" t="inlineStr">
        <is>
          <t>Sep. 30, 2022</t>
        </is>
      </c>
      <c r="X2" s="2" t="inlineStr">
        <is>
          <t>Sep. 30, 2022</t>
        </is>
      </c>
      <c r="Y2" s="2" t="inlineStr">
        <is>
          <t>Sep. 30, 2021</t>
        </is>
      </c>
      <c r="Z2" s="2" t="inlineStr">
        <is>
          <t>Dec. 31, 2021</t>
        </is>
      </c>
      <c r="AA2" s="2" t="inlineStr">
        <is>
          <t>Mar. 18, 2017</t>
        </is>
      </c>
      <c r="AB2" s="2" t="inlineStr">
        <is>
          <t>Mar. 08, 2017</t>
        </is>
      </c>
      <c r="AC2" s="2" t="inlineStr">
        <is>
          <t>Feb. 04,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Long-term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00037</v>
      </c>
      <c r="X4" s="6" t="n">
        <v>100037</v>
      </c>
      <c r="Y4" s="4" t="inlineStr">
        <is>
          <t xml:space="preserve"> </t>
        </is>
      </c>
      <c r="Z4" s="6" t="n">
        <v>97408</v>
      </c>
      <c r="AA4" s="4" t="inlineStr">
        <is>
          <t xml:space="preserve"> </t>
        </is>
      </c>
      <c r="AB4" s="4" t="inlineStr">
        <is>
          <t xml:space="preserve"> </t>
        </is>
      </c>
      <c r="AC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4500000</v>
      </c>
      <c r="X5" s="5" t="n">
        <v>4500000</v>
      </c>
      <c r="Y5" s="4" t="inlineStr">
        <is>
          <t xml:space="preserve"> </t>
        </is>
      </c>
      <c r="Z5" s="5" t="n">
        <v>4500000</v>
      </c>
      <c r="AA5" s="4" t="inlineStr">
        <is>
          <t xml:space="preserve"> </t>
        </is>
      </c>
      <c r="AB5" s="4" t="inlineStr">
        <is>
          <t xml:space="preserve"> </t>
        </is>
      </c>
      <c r="AC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674</v>
      </c>
      <c r="Y6" s="6" t="n">
        <v>0</v>
      </c>
      <c r="Z6" s="4" t="inlineStr">
        <is>
          <t xml:space="preserve"> </t>
        </is>
      </c>
      <c r="AA6" s="4" t="inlineStr">
        <is>
          <t xml:space="preserve"> </t>
        </is>
      </c>
      <c r="AB6" s="4" t="inlineStr">
        <is>
          <t xml:space="preserve"> </t>
        </is>
      </c>
      <c r="AC6" s="4" t="inlineStr">
        <is>
          <t xml:space="preserve"> </t>
        </is>
      </c>
    </row>
    <row r="7">
      <c r="A7" s="4" t="inlineStr">
        <is>
          <t>Midcap Funding X Trust [Member] |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Debt Instrument, Interest Rate, Stated Percentage</t>
        </is>
      </c>
      <c r="B9" s="10" t="n">
        <v>0.0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5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Debt Instrument, Term (Year)</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3 years</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12000</v>
      </c>
      <c r="H12" s="6" t="n">
        <v>5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7000</v>
      </c>
      <c r="Q12" s="4" t="inlineStr">
        <is>
          <t xml:space="preserve"> </t>
        </is>
      </c>
      <c r="R12" s="4" t="inlineStr">
        <is>
          <t xml:space="preserve"> </t>
        </is>
      </c>
      <c r="S12" s="4" t="inlineStr">
        <is>
          <t xml:space="preserve"> </t>
        </is>
      </c>
      <c r="T12" s="4" t="inlineStr">
        <is>
          <t xml:space="preserve"> </t>
        </is>
      </c>
      <c r="U12" s="6" t="n">
        <v>15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Line of Credit Facility, Potential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2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Percentage of Unused Line Fee Per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0" t="n">
        <v>0.00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Percentage of Management Fee Per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0" t="n">
        <v>0.01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Line of Credit Facility, Expiration Perio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Line of Credit Facility, Unused Capacity, Commitment Fee Percentage</t>
        </is>
      </c>
      <c r="B17" s="11" t="n">
        <v>0.003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Debt Instrument, Fe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540</v>
      </c>
      <c r="X18" s="5" t="n">
        <v>540</v>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Long-term Line of Credit,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8964</v>
      </c>
      <c r="X19" s="5" t="n">
        <v>8964</v>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Apr. 22,  2019</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Midcap Funding X Trust [Member] | Revolving Credit Facility [Member] | London Interbank Offered Rate (LIB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9" t="n">
        <v>0.05</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Related Party August 2017 Note Payable to Great Harbor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Long-term Debt,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3000</v>
      </c>
      <c r="X26" s="6" t="n">
        <v>3000</v>
      </c>
      <c r="Y26" s="4" t="inlineStr">
        <is>
          <t xml:space="preserve"> </t>
        </is>
      </c>
      <c r="Z26" s="6" t="n">
        <v>3000</v>
      </c>
      <c r="AA26" s="4" t="inlineStr">
        <is>
          <t xml:space="preserve"> </t>
        </is>
      </c>
      <c r="AB26" s="4" t="inlineStr">
        <is>
          <t xml:space="preserve"> </t>
        </is>
      </c>
      <c r="AC26" s="4" t="inlineStr">
        <is>
          <t xml:space="preserve"> </t>
        </is>
      </c>
    </row>
    <row r="27">
      <c r="A27" s="4" t="inlineStr">
        <is>
          <t>Minimum Liquid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Paycheck Protection Program CARES Ac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Debt Instrument, Interest Rate, Stated Percentage</t>
        </is>
      </c>
      <c r="B30" s="4" t="inlineStr">
        <is>
          <t xml:space="preserve"> </t>
        </is>
      </c>
      <c r="C30" s="9" t="n">
        <v>0.01</v>
      </c>
      <c r="D30" s="9" t="n">
        <v>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Debt Instrument, Term (Year)</t>
        </is>
      </c>
      <c r="B31" s="4" t="inlineStr">
        <is>
          <t xml:space="preserve"> </t>
        </is>
      </c>
      <c r="C31" s="4" t="inlineStr">
        <is>
          <t>2 years</t>
        </is>
      </c>
      <c r="D31" s="4" t="inlineStr">
        <is>
          <t>2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Proceeds from Issuance of Long-term Debt, Total</t>
        </is>
      </c>
      <c r="B32" s="4" t="inlineStr">
        <is>
          <t xml:space="preserve"> </t>
        </is>
      </c>
      <c r="C32" s="6" t="n">
        <v>1344</v>
      </c>
      <c r="D32" s="6" t="n">
        <v>167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ercentage of Forgiveness for Loan</t>
        </is>
      </c>
      <c r="B33" s="4" t="inlineStr">
        <is>
          <t xml:space="preserve"> </t>
        </is>
      </c>
      <c r="C33" s="9" t="n">
        <v>1</v>
      </c>
      <c r="D33" s="9"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Gain (Loss) on Extinguishment of Debt</t>
        </is>
      </c>
      <c r="B34" s="4" t="inlineStr">
        <is>
          <t xml:space="preserve"> </t>
        </is>
      </c>
      <c r="C34" s="6" t="n">
        <v>1344</v>
      </c>
      <c r="D34" s="6" t="n">
        <v>167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Great Harbor Capital,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0850000000000000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Proceeds from Notes Payable, To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Great Harbor Capital, LLC [Member] | November 2018 GH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0850000000000000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Oct. 22,  2021</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Golisano Holding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9" t="n">
        <v>0.12</v>
      </c>
      <c r="U46" s="9" t="n">
        <v>0.12</v>
      </c>
      <c r="V46" s="9" t="n">
        <v>0.12</v>
      </c>
      <c r="W46" s="4" t="inlineStr">
        <is>
          <t xml:space="preserve"> </t>
        </is>
      </c>
      <c r="X46" s="4" t="inlineStr">
        <is>
          <t xml:space="preserve"> </t>
        </is>
      </c>
      <c r="Y46" s="4" t="inlineStr">
        <is>
          <t xml:space="preserve"> </t>
        </is>
      </c>
      <c r="Z46" s="4" t="inlineStr">
        <is>
          <t xml:space="preserve"> </t>
        </is>
      </c>
      <c r="AA46" s="9" t="n">
        <v>0.08</v>
      </c>
      <c r="AB46" s="9" t="n">
        <v>0.08</v>
      </c>
      <c r="AC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200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Proceeds from Notes Payable, 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5000</v>
      </c>
      <c r="V48" s="6" t="n">
        <v>800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496074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Oct. 22,  2021</t>
        </is>
      </c>
      <c r="U50" s="4" t="inlineStr">
        <is>
          <t>Oct. 22,  2021</t>
        </is>
      </c>
      <c r="V50" s="4" t="inlineStr">
        <is>
          <t>Oct. 22,  2021</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Number of Warrants Expired</t>
        </is>
      </c>
      <c r="B51" s="4" t="inlineStr">
        <is>
          <t xml:space="preserve"> </t>
        </is>
      </c>
      <c r="C51" s="4" t="inlineStr">
        <is>
          <t xml:space="preserve"> </t>
        </is>
      </c>
      <c r="D51" s="4" t="inlineStr">
        <is>
          <t xml:space="preserve"> </t>
        </is>
      </c>
      <c r="E51" s="4" t="inlineStr">
        <is>
          <t xml:space="preserve"> </t>
        </is>
      </c>
      <c r="F51" s="5" t="n">
        <v>43480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Golisano Holdings LLC [Member] | Warrants Issued on January 22, 2015[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Class of Warrant or Right, Number of Securities Called by Warrants or Righ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232940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Golisano Holdings LLC [Member] | Warrants issued on February 04, 2015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Class of Warrant or Right, Number of Securities Called by Warrants or Righ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5" t="n">
        <v>434809</v>
      </c>
    </row>
    <row r="58">
      <c r="A58" s="4" t="inlineStr">
        <is>
          <t>Golisano Holdings LLC [Member] | Warrants issued on February 06, 2015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Class of Warrant or Right, Number of Securities Called by Warrants or Righ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869618</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Macatawa Bank [Member] | White Bay Capital, LLL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Equity Method Investment,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9" t="n">
        <v>0.1</v>
      </c>
      <c r="X63" s="9" t="n">
        <v>0.1</v>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Notes Payable, Other Payables [Member] | Great Harbor Capital,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0" t="n">
        <v>0.08500000000000001</v>
      </c>
      <c r="M66" s="10" t="n">
        <v>0.08500000000000001</v>
      </c>
      <c r="N66" s="4" t="inlineStr">
        <is>
          <t xml:space="preserve"> </t>
        </is>
      </c>
      <c r="O66" s="10" t="n">
        <v>0.08500000000000001</v>
      </c>
      <c r="P66" s="4" t="inlineStr">
        <is>
          <t xml:space="preserve"> </t>
        </is>
      </c>
      <c r="Q66" s="4" t="inlineStr">
        <is>
          <t xml:space="preserve"> </t>
        </is>
      </c>
      <c r="R66" s="10" t="n">
        <v>0.08500000000000001</v>
      </c>
      <c r="S66" s="10" t="n">
        <v>0.08500000000000001</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000</v>
      </c>
      <c r="M67" s="6" t="n">
        <v>3000</v>
      </c>
      <c r="N67" s="4" t="inlineStr">
        <is>
          <t xml:space="preserve"> </t>
        </is>
      </c>
      <c r="O67" s="6" t="n">
        <v>2500</v>
      </c>
      <c r="P67" s="4" t="inlineStr">
        <is>
          <t xml:space="preserve"> </t>
        </is>
      </c>
      <c r="Q67" s="4" t="inlineStr">
        <is>
          <t xml:space="preserve"> </t>
        </is>
      </c>
      <c r="R67" s="6" t="n">
        <v>7000</v>
      </c>
      <c r="S67" s="6" t="n">
        <v>250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Debt Instrument, Periodic Payment, Princip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292</v>
      </c>
      <c r="S68" s="6" t="n">
        <v>104</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Debt Instrument,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Oct. 22,  2021</t>
        </is>
      </c>
      <c r="L69" s="4" t="inlineStr">
        <is>
          <t>Oct. 22,  2021</t>
        </is>
      </c>
      <c r="M69" s="4" t="inlineStr">
        <is>
          <t>Oct. 22,  2021</t>
        </is>
      </c>
      <c r="N69" s="4" t="inlineStr">
        <is>
          <t xml:space="preserve"> </t>
        </is>
      </c>
      <c r="O69" s="4" t="inlineStr">
        <is>
          <t>Oct. 22,  2021</t>
        </is>
      </c>
      <c r="P69" s="4" t="inlineStr">
        <is>
          <t xml:space="preserve"> </t>
        </is>
      </c>
      <c r="Q69" s="4" t="inlineStr">
        <is>
          <t xml:space="preserve"> </t>
        </is>
      </c>
      <c r="R69" s="4" t="inlineStr">
        <is>
          <t>Oct. 22,  2021</t>
        </is>
      </c>
      <c r="S69" s="4" t="inlineStr">
        <is>
          <t>Oct. 22,  2021</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Notes Payable, Other Payables [Member] | Little Harb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Long-term Debt, To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267</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0" t="n">
        <v>0.0850000000000000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Oct. 22,  2021</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Related Party Debt July 2016 Note Payable to Little Harbor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10" t="n">
        <v>0.08500000000000001</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477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Debt Instrument, 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Oct. 22,  2021</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Unsecured Promissory Note [Member] | Great Harbor Capital, LLC [Member] | February 2020 GH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9" t="n">
        <v>0.0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Debt Instrument, Face Amount</t>
        </is>
      </c>
      <c r="B83" s="4" t="inlineStr">
        <is>
          <t xml:space="preserve"> </t>
        </is>
      </c>
      <c r="C83" s="4" t="inlineStr">
        <is>
          <t xml:space="preserve"> </t>
        </is>
      </c>
      <c r="D83" s="4" t="inlineStr">
        <is>
          <t xml:space="preserve"> </t>
        </is>
      </c>
      <c r="E83" s="6" t="n">
        <v>2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Debt Instrument, Maturity Date</t>
        </is>
      </c>
      <c r="B84" s="4" t="inlineStr">
        <is>
          <t xml:space="preserve"> </t>
        </is>
      </c>
      <c r="C84" s="4" t="inlineStr">
        <is>
          <t xml:space="preserve"> </t>
        </is>
      </c>
      <c r="D84" s="4" t="inlineStr">
        <is>
          <t xml:space="preserve"> </t>
        </is>
      </c>
      <c r="E84" s="4" t="inlineStr">
        <is>
          <t>Oct. 22,  2021</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Unsecured Promissory Note [Member] | Golisano Holdings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0" t="n">
        <v>0.08500000000000001</v>
      </c>
      <c r="O87" s="4" t="inlineStr">
        <is>
          <t xml:space="preserve"> </t>
        </is>
      </c>
      <c r="P87" s="4" t="inlineStr">
        <is>
          <t xml:space="preserve"> </t>
        </is>
      </c>
      <c r="Q87" s="4" t="inlineStr">
        <is>
          <t xml:space="preserve"> </t>
        </is>
      </c>
      <c r="R87" s="10" t="n">
        <v>0.08500000000000001</v>
      </c>
      <c r="S87" s="10" t="n">
        <v>0.08500000000000001</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3267</v>
      </c>
      <c r="O88" s="6" t="n">
        <v>2500</v>
      </c>
      <c r="P88" s="4" t="inlineStr">
        <is>
          <t xml:space="preserve"> </t>
        </is>
      </c>
      <c r="Q88" s="4" t="inlineStr">
        <is>
          <t xml:space="preserve"> </t>
        </is>
      </c>
      <c r="R88" s="6" t="n">
        <v>7000</v>
      </c>
      <c r="S88" s="6" t="n">
        <v>250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Debt Instrument, 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Oct. 22,  2021</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Unsecured Promissory Note [Member] | Golisano Holdings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Debt Instrument, Interest Rate, Stated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10" t="n">
        <v>0.08500000000000001</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Oct. 22,  2021</t>
        </is>
      </c>
      <c r="P93" s="4" t="inlineStr">
        <is>
          <t xml:space="preserve"> </t>
        </is>
      </c>
      <c r="Q93" s="4" t="inlineStr">
        <is>
          <t xml:space="preserve"> </t>
        </is>
      </c>
      <c r="R93" s="4" t="inlineStr">
        <is>
          <t xml:space="preserve"> </t>
        </is>
      </c>
      <c r="S93" s="4" t="inlineStr">
        <is>
          <t>Oct. 22,  2021</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Unsecured Promissory Note [Member] | Golisano Holdings LLC [Member] | Golisano LLC February 2020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Debt Instrument, Interest Rate, Stated Percentage</t>
        </is>
      </c>
      <c r="B96" s="4" t="inlineStr">
        <is>
          <t xml:space="preserve"> </t>
        </is>
      </c>
      <c r="C96" s="4" t="inlineStr">
        <is>
          <t xml:space="preserve"> </t>
        </is>
      </c>
      <c r="D96" s="4" t="inlineStr">
        <is>
          <t xml:space="preserve"> </t>
        </is>
      </c>
      <c r="E96" s="9" t="n">
        <v>0.0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Debt Instrument, Face Amount</t>
        </is>
      </c>
      <c r="B97" s="4" t="inlineStr">
        <is>
          <t xml:space="preserve"> </t>
        </is>
      </c>
      <c r="C97" s="4" t="inlineStr">
        <is>
          <t xml:space="preserve"> </t>
        </is>
      </c>
      <c r="D97" s="4" t="inlineStr">
        <is>
          <t xml:space="preserve"> </t>
        </is>
      </c>
      <c r="E97" s="6" t="n">
        <v>25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Debt Instrument, Maturity Date</t>
        </is>
      </c>
      <c r="B98" s="4" t="inlineStr">
        <is>
          <t xml:space="preserve"> </t>
        </is>
      </c>
      <c r="C98" s="4" t="inlineStr">
        <is>
          <t xml:space="preserve"> </t>
        </is>
      </c>
      <c r="D98" s="4" t="inlineStr">
        <is>
          <t xml:space="preserve"> </t>
        </is>
      </c>
      <c r="E98" s="4" t="inlineStr">
        <is>
          <t>Oct. 22,  2021</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Unsecured Delayed Draw Promissory Note [Member] | Golisano Holdings LL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477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Unsecured Delayed Draw Promissory Note [Member] | Golisano Holdings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Debt Instrument, Interest Rate,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10" t="n">
        <v>0.08500000000000001</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Debt Instrument, 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Oct. 22,  2021</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Secured Debt [Member] | Golisano Holdings LL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Debt Instrument, Interest Rate, Stated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0" t="n">
        <v>0.08500000000000001</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2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Debt Instrument, 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Oct. 22,  2021</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Term Loan [Member] | Macatawa Ban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Debt Inst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5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Debt Instrument, Basis Spread on Variabl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0.01</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Debt Instrument, Interest Rate During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10" t="n">
        <v>0.0363</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Debt Instrument, Interest Rate After Maturity of Event of Default Sprea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9" t="n">
        <v>0.03</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Debt Instrument, 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Nov. 30,  2022</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Term Loan [Member] | Macatawa Bank [Member] | Min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Debt Instrument, Interest Rate During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0" t="n">
        <v>0.025</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sheetData>
  <mergeCells count="2">
    <mergeCell ref="A1:A2"/>
    <mergeCell ref="X1:Y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Summary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100037</v>
      </c>
      <c r="C3" s="6" t="n">
        <v>97408</v>
      </c>
    </row>
    <row r="4">
      <c r="A4" s="4" t="inlineStr">
        <is>
          <t>Less current portion</t>
        </is>
      </c>
      <c r="B4" s="5" t="n">
        <v>100037</v>
      </c>
      <c r="C4" s="5" t="n">
        <v>97408</v>
      </c>
    </row>
    <row r="5">
      <c r="A5" s="4" t="inlineStr">
        <is>
          <t>Long-term debt</t>
        </is>
      </c>
      <c r="B5" s="5" t="n">
        <v>0</v>
      </c>
      <c r="C5" s="5" t="n">
        <v>0</v>
      </c>
    </row>
    <row r="6">
      <c r="A6" s="4" t="inlineStr">
        <is>
          <t>Related Party July 2014 Note Payable to Little Harbor, LLC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3267</v>
      </c>
      <c r="C8" s="5" t="n">
        <v>3267</v>
      </c>
    </row>
    <row r="9">
      <c r="A9" s="4" t="inlineStr">
        <is>
          <t>Related Party Debt July 2016 Note Payable to Little Harbor LLC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4770</v>
      </c>
      <c r="C11" s="5" t="n">
        <v>4770</v>
      </c>
    </row>
    <row r="12">
      <c r="A12" s="4" t="inlineStr">
        <is>
          <t>Related-Party Debt January 2016 Note Payable to Great Harbor Hospital, LLC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2500</v>
      </c>
      <c r="C14" s="5" t="n">
        <v>2500</v>
      </c>
    </row>
    <row r="15">
      <c r="A15" s="4" t="inlineStr">
        <is>
          <t>Related-Party Debt March 2016 Note Payable to Great Harbor Capital, LLC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7000</v>
      </c>
      <c r="C17" s="5" t="n">
        <v>7000</v>
      </c>
    </row>
    <row r="18">
      <c r="A18" s="4" t="inlineStr">
        <is>
          <t>Related-Party Debt December 2016 Note Payable to Great Harbor Hospital, LLC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5" t="n">
        <v>2500</v>
      </c>
      <c r="C20" s="5" t="n">
        <v>2500</v>
      </c>
    </row>
    <row r="21">
      <c r="A21" s="4" t="inlineStr">
        <is>
          <t>Related Party August 2017 Note Payable to Great Harbor LLC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5" t="n">
        <v>3000</v>
      </c>
      <c r="C23" s="5" t="n">
        <v>3000</v>
      </c>
    </row>
    <row r="24">
      <c r="A24" s="4" t="inlineStr">
        <is>
          <t>Related Party February 2018 Note Payable to Great Harbor LLC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5" t="n">
        <v>2000</v>
      </c>
      <c r="C26" s="5" t="n">
        <v>2000</v>
      </c>
    </row>
    <row r="27">
      <c r="A27" s="4" t="inlineStr">
        <is>
          <t>Related Party July 2018 Note Payable To Great Harbor LLC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5" t="n">
        <v>5000</v>
      </c>
      <c r="C29" s="5" t="n">
        <v>5000</v>
      </c>
    </row>
    <row r="30">
      <c r="A30" s="4" t="inlineStr">
        <is>
          <t>Related Party November 2018 Note Payable To Great Harbor LLC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5" t="n">
        <v>4000</v>
      </c>
      <c r="C32" s="5" t="n">
        <v>4000</v>
      </c>
    </row>
    <row r="33">
      <c r="A33" s="4" t="inlineStr">
        <is>
          <t>Related Party February 2020 Note Payable To Great Harbor LLC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5" t="n">
        <v>2500</v>
      </c>
      <c r="C35" s="5" t="n">
        <v>2500</v>
      </c>
    </row>
    <row r="36">
      <c r="A36" s="4" t="inlineStr">
        <is>
          <t>Related-Party Debt January 2016 Note payable to Golisano Holdings LLC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debt</t>
        </is>
      </c>
      <c r="B38" s="5" t="n">
        <v>2500</v>
      </c>
      <c r="C38" s="5" t="n">
        <v>2500</v>
      </c>
    </row>
    <row r="39">
      <c r="A39" s="4" t="inlineStr">
        <is>
          <t>Related-Party Debt March 2016 note payable to Golisano Holdings LLC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debt</t>
        </is>
      </c>
      <c r="B41" s="5" t="n">
        <v>7000</v>
      </c>
      <c r="C41" s="5" t="n">
        <v>7000</v>
      </c>
    </row>
    <row r="42">
      <c r="A42" s="4" t="inlineStr">
        <is>
          <t>Related Part Debt July 2016 Note Payable To Golisano Holdings LLC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debt</t>
        </is>
      </c>
      <c r="B44" s="5" t="n">
        <v>4770</v>
      </c>
      <c r="C44" s="5" t="n">
        <v>4770</v>
      </c>
    </row>
    <row r="45">
      <c r="A45" s="4" t="inlineStr">
        <is>
          <t>Related Part Debt December 2016 Note Payable To Golisano Holdings LLC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debt</t>
        </is>
      </c>
      <c r="B47" s="5" t="n">
        <v>2500</v>
      </c>
      <c r="C47" s="5" t="n">
        <v>2500</v>
      </c>
    </row>
    <row r="48">
      <c r="A48" s="4" t="inlineStr">
        <is>
          <t>Related-party Debt March 2017 Note payable to Golisano Holdings LLC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debt</t>
        </is>
      </c>
      <c r="B50" s="5" t="n">
        <v>3267</v>
      </c>
      <c r="C50" s="5" t="n">
        <v>3267</v>
      </c>
    </row>
    <row r="51">
      <c r="A51" s="4" t="inlineStr">
        <is>
          <t>Related Party February 2018 Note Payable to Golisano Holdings LLC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debt</t>
        </is>
      </c>
      <c r="B53" s="5" t="n">
        <v>2000</v>
      </c>
      <c r="C53" s="5" t="n">
        <v>2000</v>
      </c>
    </row>
    <row r="54">
      <c r="A54" s="4" t="inlineStr">
        <is>
          <t>Related Party February 2020 Note Payable to Golisano Holdings LLC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Total debt</t>
        </is>
      </c>
      <c r="B56" s="5" t="n">
        <v>2500</v>
      </c>
      <c r="C56" s="5" t="n">
        <v>2500</v>
      </c>
    </row>
    <row r="57">
      <c r="A57" s="4" t="inlineStr">
        <is>
          <t>Related Party Debt November 2014 Note Payable to Golisano Holdings LLC (Formerly Penta Mezzanine SBIC Fund I, L.P.)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Total debt</t>
        </is>
      </c>
      <c r="B59" s="5" t="n">
        <v>8000</v>
      </c>
      <c r="C59" s="5" t="n">
        <v>8000</v>
      </c>
    </row>
    <row r="60">
      <c r="A60" s="4" t="inlineStr">
        <is>
          <t>Related-Party Debt January 2015 Note Payable to Golisano Holdings LLC (Formerly Payable to JL-BBNC Mezz Utah, LLC)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debt</t>
        </is>
      </c>
      <c r="B62" s="5" t="n">
        <v>5000</v>
      </c>
      <c r="C62" s="5" t="n">
        <v>5000</v>
      </c>
    </row>
    <row r="63">
      <c r="A63" s="4" t="inlineStr">
        <is>
          <t>February 2015 Note Payable to Golisano Holdings LLC (Formerly Payable to Penta Mezzanine SBIC Fund I, L.P.)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otal debt</t>
        </is>
      </c>
      <c r="B65" s="5" t="n">
        <v>1999</v>
      </c>
      <c r="C65" s="5" t="n">
        <v>1999</v>
      </c>
    </row>
    <row r="66">
      <c r="A66" s="4" t="inlineStr">
        <is>
          <t>Term Loan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debt</t>
        </is>
      </c>
      <c r="B68" s="5" t="n">
        <v>15000</v>
      </c>
      <c r="C68" s="5" t="n">
        <v>15000</v>
      </c>
    </row>
    <row r="69">
      <c r="A69" s="4" t="inlineStr">
        <is>
          <t>Related Party Debt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debt</t>
        </is>
      </c>
      <c r="B71" s="5" t="n">
        <v>91073</v>
      </c>
      <c r="C71" s="5" t="n">
        <v>91073</v>
      </c>
    </row>
    <row r="72">
      <c r="A72" s="4" t="inlineStr">
        <is>
          <t>Senior Credit Facility With Midcap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otal debt</t>
        </is>
      </c>
      <c r="B74" s="5" t="n">
        <v>8964</v>
      </c>
      <c r="C74" s="5" t="n">
        <v>4661</v>
      </c>
    </row>
    <row r="75">
      <c r="A75" s="4" t="inlineStr">
        <is>
          <t>May 2020 Note Payable to Fifth Third Bank, N.A.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Total debt</t>
        </is>
      </c>
      <c r="B77" s="6" t="n">
        <v>0</v>
      </c>
      <c r="C77" s="6" t="n">
        <v>16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7 - Warrants and Registration Rights Agreements (Details Textual) - USD ($) $ / shares in Units, $ in Thousands</t>
        </is>
      </c>
      <c r="B1" s="2" t="inlineStr">
        <is>
          <t>Sep. 30, 2022</t>
        </is>
      </c>
      <c r="C1" s="2" t="inlineStr">
        <is>
          <t>Dec. 31, 2021</t>
        </is>
      </c>
      <c r="D1" s="2" t="inlineStr">
        <is>
          <t>Nov. 05, 2018</t>
        </is>
      </c>
      <c r="E1" s="2" t="inlineStr">
        <is>
          <t>Jul. 31, 2018</t>
        </is>
      </c>
      <c r="F1" s="2" t="inlineStr">
        <is>
          <t>Feb. 06, 2018</t>
        </is>
      </c>
      <c r="G1" s="2" t="inlineStr">
        <is>
          <t>Aug. 30, 2017</t>
        </is>
      </c>
      <c r="H1" s="2" t="inlineStr">
        <is>
          <t>Mar. 17, 2017</t>
        </is>
      </c>
      <c r="I1" s="2" t="inlineStr">
        <is>
          <t>Dec. 31, 2016</t>
        </is>
      </c>
      <c r="J1" s="2" t="inlineStr">
        <is>
          <t>Jul. 31, 2016</t>
        </is>
      </c>
      <c r="K1" s="2" t="inlineStr">
        <is>
          <t>Jul. 21, 2016</t>
        </is>
      </c>
      <c r="L1" s="2" t="inlineStr">
        <is>
          <t>Mar. 21, 2016</t>
        </is>
      </c>
      <c r="M1" s="2" t="inlineStr">
        <is>
          <t>Jan. 28, 2016</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lass of Warrant or Right, Number of Securities Called by Warrants or Rights (in shares)</t>
        </is>
      </c>
      <c r="B3" s="5" t="n">
        <v>4500000</v>
      </c>
      <c r="C3" s="5" t="n">
        <v>4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ass of Warrant or Right, Exercise Price of Warrants or Rights (in dollars per share)</t>
        </is>
      </c>
      <c r="B4" s="8" t="n">
        <v>0.01</v>
      </c>
      <c r="C4" s="8"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lated Party November 2018 Note Payable To Great Harbor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Unamortized Discount, Total</t>
        </is>
      </c>
      <c r="B7" s="4" t="inlineStr">
        <is>
          <t xml:space="preserve"> </t>
        </is>
      </c>
      <c r="C7" s="4" t="inlineStr">
        <is>
          <t xml:space="preserve"> </t>
        </is>
      </c>
      <c r="D7" s="6" t="n">
        <v>12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July 2018 GH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5" t="n">
        <v>2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8" t="n">
        <v>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Capital Shares Reserved for Future Issuance (in shares)</t>
        </is>
      </c>
      <c r="B12" s="4" t="inlineStr">
        <is>
          <t xml:space="preserve"> </t>
        </is>
      </c>
      <c r="C12" s="4" t="inlineStr">
        <is>
          <t xml:space="preserve"> </t>
        </is>
      </c>
      <c r="D12" s="4" t="inlineStr">
        <is>
          <t xml:space="preserve"> </t>
        </is>
      </c>
      <c r="E12" s="5" t="n">
        <v>2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Unamortized Discount, Total</t>
        </is>
      </c>
      <c r="B13" s="4" t="inlineStr">
        <is>
          <t xml:space="preserve"> </t>
        </is>
      </c>
      <c r="C13" s="4" t="inlineStr">
        <is>
          <t xml:space="preserve"> </t>
        </is>
      </c>
      <c r="D13" s="4" t="inlineStr">
        <is>
          <t xml:space="preserve"> </t>
        </is>
      </c>
      <c r="E13" s="6" t="n">
        <v>147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vember 2018 Great Harbor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8"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Capital Shares Reserved for Future Issuance (in shares)</t>
        </is>
      </c>
      <c r="B17" s="4" t="inlineStr">
        <is>
          <t xml:space="preserve"> </t>
        </is>
      </c>
      <c r="C17" s="4" t="inlineStr">
        <is>
          <t xml:space="preserve"> </t>
        </is>
      </c>
      <c r="D17" s="5" t="n">
        <v>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of Warrant or Right, Number of Securities Called by Each Warrant or Right (in shares)</t>
        </is>
      </c>
      <c r="B18" s="4" t="inlineStr">
        <is>
          <t xml:space="preserve"> </t>
        </is>
      </c>
      <c r="C18" s="4" t="inlineStr">
        <is>
          <t xml:space="preserve"> </t>
        </is>
      </c>
      <c r="D18" s="5" t="n">
        <v>2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scrow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of Warrant or Right, Outstanding (in shares)</t>
        </is>
      </c>
      <c r="B21" s="5" t="n">
        <v>87575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January 2016 Golisano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0.01</v>
      </c>
    </row>
    <row r="25">
      <c r="A25" s="4" t="inlineStr">
        <is>
          <t>Class of Warrant or Right, Number of Securities Called by Each Warrant or Righ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136363</v>
      </c>
    </row>
    <row r="26">
      <c r="A26" s="4" t="inlineStr">
        <is>
          <t>March 2016 Golisano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01</v>
      </c>
      <c r="M28" s="4" t="inlineStr">
        <is>
          <t xml:space="preserve"> </t>
        </is>
      </c>
    </row>
    <row r="29">
      <c r="A29" s="4" t="inlineStr">
        <is>
          <t>Class of Warrant or Right, Number of Securities Called by Each Warrant or Righ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181816</v>
      </c>
      <c r="M29" s="4" t="inlineStr">
        <is>
          <t xml:space="preserve"> </t>
        </is>
      </c>
    </row>
    <row r="30">
      <c r="A30" s="4" t="inlineStr">
        <is>
          <t>Little Harbor July 2016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of Warrant or Right, Exercise Price of Warrants or Rights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01</v>
      </c>
      <c r="K32" s="4" t="inlineStr">
        <is>
          <t xml:space="preserve"> </t>
        </is>
      </c>
      <c r="L32" s="4" t="inlineStr">
        <is>
          <t xml:space="preserve"> </t>
        </is>
      </c>
      <c r="M32" s="4" t="inlineStr">
        <is>
          <t xml:space="preserve"> </t>
        </is>
      </c>
    </row>
    <row r="33">
      <c r="A33" s="4" t="inlineStr">
        <is>
          <t>Common Stock, Capital Shares Reserved for Future Issuanc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168178</v>
      </c>
      <c r="K33" s="4" t="inlineStr">
        <is>
          <t xml:space="preserve"> </t>
        </is>
      </c>
      <c r="L33" s="4" t="inlineStr">
        <is>
          <t xml:space="preserve"> </t>
        </is>
      </c>
      <c r="M33" s="4" t="inlineStr">
        <is>
          <t xml:space="preserve"> </t>
        </is>
      </c>
    </row>
    <row r="34">
      <c r="A34" s="4" t="inlineStr">
        <is>
          <t>Class of Warrant or Right, Number of Securities Called by Each Warrant or Righ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168178</v>
      </c>
      <c r="K34" s="4" t="inlineStr">
        <is>
          <t xml:space="preserve"> </t>
        </is>
      </c>
      <c r="L34" s="4" t="inlineStr">
        <is>
          <t xml:space="preserve"> </t>
        </is>
      </c>
      <c r="M34" s="4" t="inlineStr">
        <is>
          <t xml:space="preserve"> </t>
        </is>
      </c>
    </row>
    <row r="35">
      <c r="A35" s="4" t="inlineStr">
        <is>
          <t>Golisano LLC December 2016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of Warrant or Right, Exercise Price of Warrants or Right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01</v>
      </c>
      <c r="J37" s="4" t="inlineStr">
        <is>
          <t xml:space="preserve"> </t>
        </is>
      </c>
      <c r="K37" s="4" t="inlineStr">
        <is>
          <t xml:space="preserve"> </t>
        </is>
      </c>
      <c r="L37" s="4" t="inlineStr">
        <is>
          <t xml:space="preserve"> </t>
        </is>
      </c>
      <c r="M37" s="4" t="inlineStr">
        <is>
          <t xml:space="preserve"> </t>
        </is>
      </c>
    </row>
    <row r="38">
      <c r="A38" s="4" t="inlineStr">
        <is>
          <t>Common Stock, Capital Shares Reserved for Future Issuanc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36363</v>
      </c>
      <c r="J38" s="4" t="inlineStr">
        <is>
          <t xml:space="preserve"> </t>
        </is>
      </c>
      <c r="K38" s="4" t="inlineStr">
        <is>
          <t xml:space="preserve"> </t>
        </is>
      </c>
      <c r="L38" s="4" t="inlineStr">
        <is>
          <t xml:space="preserve"> </t>
        </is>
      </c>
      <c r="M38" s="4" t="inlineStr">
        <is>
          <t xml:space="preserve"> </t>
        </is>
      </c>
    </row>
    <row r="39">
      <c r="A39" s="4" t="inlineStr">
        <is>
          <t>Class of Warrant or Right, Number of Securities Called by Each Warrant or Righ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36363</v>
      </c>
      <c r="J39" s="4" t="inlineStr">
        <is>
          <t xml:space="preserve"> </t>
        </is>
      </c>
      <c r="K39" s="4" t="inlineStr">
        <is>
          <t xml:space="preserve"> </t>
        </is>
      </c>
      <c r="L39" s="4" t="inlineStr">
        <is>
          <t xml:space="preserve"> </t>
        </is>
      </c>
      <c r="M39" s="4" t="inlineStr">
        <is>
          <t xml:space="preserve"> </t>
        </is>
      </c>
    </row>
    <row r="40">
      <c r="A40" s="4" t="inlineStr">
        <is>
          <t>Golisano LLC March 2017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of Warrant or Right, Exercise Price of Warrants or Rights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01</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Capital Shares Reserved for Future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484847</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or Right, Number of Securities Called by Each Warrant or Righ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484847</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olisano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of Warrant or Right, Number of Securities Called by Warrants or Righ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168178</v>
      </c>
      <c r="L47" s="4" t="inlineStr">
        <is>
          <t xml:space="preserve"> </t>
        </is>
      </c>
      <c r="M47" s="4" t="inlineStr">
        <is>
          <t xml:space="preserve"> </t>
        </is>
      </c>
    </row>
    <row r="48">
      <c r="A48" s="4" t="inlineStr">
        <is>
          <t>Class of Warrant or Right, Exercise Price of Warrants or Rights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0.01</v>
      </c>
      <c r="L48" s="4" t="inlineStr">
        <is>
          <t xml:space="preserve"> </t>
        </is>
      </c>
      <c r="M48" s="4" t="inlineStr">
        <is>
          <t xml:space="preserve"> </t>
        </is>
      </c>
    </row>
    <row r="49">
      <c r="A49" s="4" t="inlineStr">
        <is>
          <t>Common Stock, Capital Shares Reserved for Future Issuanc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168178</v>
      </c>
      <c r="L49" s="4" t="inlineStr">
        <is>
          <t xml:space="preserve"> </t>
        </is>
      </c>
      <c r="M49" s="4" t="inlineStr">
        <is>
          <t xml:space="preserve"> </t>
        </is>
      </c>
    </row>
    <row r="50">
      <c r="A50" s="4" t="inlineStr">
        <is>
          <t>January 2016 GH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 or Right, Exercise Price of Warrants or Rights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0.01</v>
      </c>
    </row>
    <row r="53">
      <c r="A53" s="4" t="inlineStr">
        <is>
          <t>Class of Warrant or Right, Number of Securities Called by Each Warrant or Righ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136363</v>
      </c>
    </row>
    <row r="54">
      <c r="A54" s="4" t="inlineStr">
        <is>
          <t>March 2016 GH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lass of Warrant or Right, Exercise Price of Warrants or Rights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0.01</v>
      </c>
      <c r="M56" s="4" t="inlineStr">
        <is>
          <t xml:space="preserve"> </t>
        </is>
      </c>
    </row>
    <row r="57">
      <c r="A57" s="4" t="inlineStr">
        <is>
          <t>Class of Warrant or Right, Number of Securities Called by Each Warrant or Righ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181816</v>
      </c>
      <c r="M57" s="4" t="inlineStr">
        <is>
          <t xml:space="preserve"> </t>
        </is>
      </c>
    </row>
    <row r="58">
      <c r="A58" s="4" t="inlineStr">
        <is>
          <t>December 2016 GH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of Warrant or Right, Exercise Price of Warrants or Rights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01</v>
      </c>
      <c r="J60" s="4" t="inlineStr">
        <is>
          <t xml:space="preserve"> </t>
        </is>
      </c>
      <c r="K60" s="4" t="inlineStr">
        <is>
          <t xml:space="preserve"> </t>
        </is>
      </c>
      <c r="L60" s="4" t="inlineStr">
        <is>
          <t xml:space="preserve"> </t>
        </is>
      </c>
      <c r="M60" s="4" t="inlineStr">
        <is>
          <t xml:space="preserve"> </t>
        </is>
      </c>
    </row>
    <row r="61">
      <c r="A61" s="4" t="inlineStr">
        <is>
          <t>Common Stock, Capital Shares Reserved for Future Issuanc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136363</v>
      </c>
      <c r="J61" s="4" t="inlineStr">
        <is>
          <t xml:space="preserve"> </t>
        </is>
      </c>
      <c r="K61" s="4" t="inlineStr">
        <is>
          <t xml:space="preserve"> </t>
        </is>
      </c>
      <c r="L61" s="4" t="inlineStr">
        <is>
          <t xml:space="preserve"> </t>
        </is>
      </c>
      <c r="M61" s="4" t="inlineStr">
        <is>
          <t xml:space="preserve"> </t>
        </is>
      </c>
    </row>
    <row r="62">
      <c r="A62" s="4" t="inlineStr">
        <is>
          <t>Class of Warrant or Right, Number of Securities Called by Each Warrant or Right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136363</v>
      </c>
      <c r="J62" s="4" t="inlineStr">
        <is>
          <t xml:space="preserve"> </t>
        </is>
      </c>
      <c r="K62" s="4" t="inlineStr">
        <is>
          <t xml:space="preserve"> </t>
        </is>
      </c>
      <c r="L62" s="4" t="inlineStr">
        <is>
          <t xml:space="preserve"> </t>
        </is>
      </c>
      <c r="M62" s="4" t="inlineStr">
        <is>
          <t xml:space="preserve"> </t>
        </is>
      </c>
    </row>
    <row r="63">
      <c r="A63" s="4" t="inlineStr">
        <is>
          <t>August 2017 GH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lass of Warrant or Right, Exercise Price of Warrants or Rights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8" t="n">
        <v>0.0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Capital Shares Reserved for Future Issuance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136363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lass of Warrant or Right, Number of Securities Called by Each Warrant or Right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136363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olisano LLC 2018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lass of Warrant or Right, Exercise Price of Warrants or Rights (in dollars per share)</t>
        </is>
      </c>
      <c r="B70" s="4" t="inlineStr">
        <is>
          <t xml:space="preserve"> </t>
        </is>
      </c>
      <c r="C70" s="4" t="inlineStr">
        <is>
          <t xml:space="preserve"> </t>
        </is>
      </c>
      <c r="D70" s="4" t="inlineStr">
        <is>
          <t xml:space="preserve"> </t>
        </is>
      </c>
      <c r="E70" s="4" t="inlineStr">
        <is>
          <t xml:space="preserve"> </t>
        </is>
      </c>
      <c r="F70" s="8" t="n">
        <v>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Capital Shares Reserved for Future Issuance (in shares)</t>
        </is>
      </c>
      <c r="B71" s="4" t="inlineStr">
        <is>
          <t xml:space="preserve"> </t>
        </is>
      </c>
      <c r="C71" s="4" t="inlineStr">
        <is>
          <t xml:space="preserve"> </t>
        </is>
      </c>
      <c r="D71" s="4" t="inlineStr">
        <is>
          <t xml:space="preserve"> </t>
        </is>
      </c>
      <c r="E71" s="4" t="inlineStr">
        <is>
          <t xml:space="preserve"> </t>
        </is>
      </c>
      <c r="F71" s="5" t="n">
        <v>181818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lass of Warrant or Right, Number of Securities Called by Each Warrant or Right (in shares)</t>
        </is>
      </c>
      <c r="B72" s="4" t="inlineStr">
        <is>
          <t xml:space="preserve"> </t>
        </is>
      </c>
      <c r="C72" s="4" t="inlineStr">
        <is>
          <t xml:space="preserve"> </t>
        </is>
      </c>
      <c r="D72" s="4" t="inlineStr">
        <is>
          <t xml:space="preserve"> </t>
        </is>
      </c>
      <c r="E72" s="4" t="inlineStr">
        <is>
          <t xml:space="preserve"> </t>
        </is>
      </c>
      <c r="F72" s="5" t="n">
        <v>181818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ebruary 2018 GH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lass of Warrant or Right, Exercise Price of Warrants or Rights (in dollars per share)</t>
        </is>
      </c>
      <c r="B75" s="4" t="inlineStr">
        <is>
          <t xml:space="preserve"> </t>
        </is>
      </c>
      <c r="C75" s="4" t="inlineStr">
        <is>
          <t xml:space="preserve"> </t>
        </is>
      </c>
      <c r="D75" s="4" t="inlineStr">
        <is>
          <t xml:space="preserve"> </t>
        </is>
      </c>
      <c r="E75" s="4" t="inlineStr">
        <is>
          <t xml:space="preserve"> </t>
        </is>
      </c>
      <c r="F75" s="8" t="n">
        <v>0.0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Stock, Capital Shares Reserved for Future Issuance (in shares)</t>
        </is>
      </c>
      <c r="B76" s="4" t="inlineStr">
        <is>
          <t xml:space="preserve"> </t>
        </is>
      </c>
      <c r="C76" s="4" t="inlineStr">
        <is>
          <t xml:space="preserve"> </t>
        </is>
      </c>
      <c r="D76" s="4" t="inlineStr">
        <is>
          <t xml:space="preserve"> </t>
        </is>
      </c>
      <c r="E76" s="4" t="inlineStr">
        <is>
          <t xml:space="preserve"> </t>
        </is>
      </c>
      <c r="F76" s="5" t="n">
        <v>181818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lass of Warrant or Right, Number of Securities Called by Each Warrant or Right (in shares)</t>
        </is>
      </c>
      <c r="B77" s="4" t="inlineStr">
        <is>
          <t xml:space="preserve"> </t>
        </is>
      </c>
      <c r="C77" s="4" t="inlineStr">
        <is>
          <t xml:space="preserve"> </t>
        </is>
      </c>
      <c r="D77" s="4" t="inlineStr">
        <is>
          <t xml:space="preserve"> </t>
        </is>
      </c>
      <c r="E77" s="4" t="inlineStr">
        <is>
          <t xml:space="preserve"> </t>
        </is>
      </c>
      <c r="F77" s="5" t="n">
        <v>181818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7 - Warrants and Registration Rights Agreements - Summary of the Warrants Issued and Changes (Details)</t>
        </is>
      </c>
      <c r="B1" s="2" t="inlineStr">
        <is>
          <t>9 Months Ended</t>
        </is>
      </c>
    </row>
    <row r="2">
      <c r="B2" s="2" t="inlineStr">
        <is>
          <t>Sep. 30, 2022 $ / shares shares</t>
        </is>
      </c>
    </row>
    <row r="3">
      <c r="A3" s="3" t="inlineStr">
        <is>
          <t>Warrants and Rights Note Disclosure [Abstract]</t>
        </is>
      </c>
      <c r="B3" s="4" t="inlineStr">
        <is>
          <t xml:space="preserve"> </t>
        </is>
      </c>
    </row>
    <row r="4">
      <c r="A4" s="4" t="inlineStr">
        <is>
          <t>Outstanding, beginning balance (in shares) | shares</t>
        </is>
      </c>
      <c r="B4" s="5" t="n">
        <v>4500000</v>
      </c>
    </row>
    <row r="5">
      <c r="A5" s="4" t="inlineStr">
        <is>
          <t>Outstanding, weighted average exercise price (in dollars per share) | $ / shares</t>
        </is>
      </c>
      <c r="B5" s="8" t="n">
        <v>0.01</v>
      </c>
    </row>
    <row r="6">
      <c r="A6" s="4" t="inlineStr">
        <is>
          <t>Granted (in shares) | shares</t>
        </is>
      </c>
      <c r="B6" s="5" t="n">
        <v>0</v>
      </c>
    </row>
    <row r="7">
      <c r="A7" s="4" t="inlineStr">
        <is>
          <t>Granted, weighted average exercise price (in dollars per share) | $ / shares</t>
        </is>
      </c>
      <c r="B7" s="6" t="n">
        <v>0</v>
      </c>
    </row>
    <row r="8">
      <c r="A8" s="4" t="inlineStr">
        <is>
          <t>Canceled / Expired (in shares) | shares</t>
        </is>
      </c>
      <c r="B8" s="5" t="n">
        <v>0</v>
      </c>
    </row>
    <row r="9">
      <c r="A9" s="4" t="inlineStr">
        <is>
          <t>Canceled / expired, weighted average exercise price (in dollars per share) | $ / shares</t>
        </is>
      </c>
      <c r="B9" s="6" t="n">
        <v>0</v>
      </c>
    </row>
    <row r="10">
      <c r="A10" s="4" t="inlineStr">
        <is>
          <t>Exercised (in shares) | shares</t>
        </is>
      </c>
      <c r="B10" s="5" t="n">
        <v>0</v>
      </c>
    </row>
    <row r="11">
      <c r="A11" s="4" t="inlineStr">
        <is>
          <t>Exercised, weighted average exercise price (in dollars per share) | $ / shares</t>
        </is>
      </c>
      <c r="B11" s="6" t="n">
        <v>0</v>
      </c>
    </row>
    <row r="12">
      <c r="A12" s="4" t="inlineStr">
        <is>
          <t>Outstanding, ending balance (in shares) | shares</t>
        </is>
      </c>
      <c r="B12" s="5" t="n">
        <v>4500000</v>
      </c>
    </row>
    <row r="13">
      <c r="A13" s="4" t="inlineStr">
        <is>
          <t>Outstanding, weighted average exercise price (in dollars per share) | $ / shares</t>
        </is>
      </c>
      <c r="B13" s="8" t="n">
        <v>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22" customWidth="1" min="2" max="2"/>
    <col width="22" customWidth="1" min="3" max="3"/>
    <col width="18" customWidth="1" min="4" max="4"/>
  </cols>
  <sheetData>
    <row r="1">
      <c r="A1" s="1" t="inlineStr">
        <is>
          <t>Note 8 - Leases (Details Textual) $ in Thousands</t>
        </is>
      </c>
      <c r="B1" s="2" t="inlineStr">
        <is>
          <t>3 Months Ended</t>
        </is>
      </c>
      <c r="C1" s="2" t="inlineStr">
        <is>
          <t>9 Months Ended</t>
        </is>
      </c>
    </row>
    <row r="2">
      <c r="B2" s="2" t="inlineStr">
        <is>
          <t>Sep. 30, 2022 USD ($)</t>
        </is>
      </c>
      <c r="C2" s="2" t="inlineStr">
        <is>
          <t>Sep. 30, 2022 USD ($)</t>
        </is>
      </c>
      <c r="D2" s="2" t="inlineStr">
        <is>
          <t>Jun. 30, 2022 ft²</t>
        </is>
      </c>
    </row>
    <row r="3">
      <c r="A3" s="3" t="inlineStr">
        <is>
          <t>Lessee, Lease, Description [Line Items]</t>
        </is>
      </c>
      <c r="B3" s="4" t="inlineStr">
        <is>
          <t xml:space="preserve"> </t>
        </is>
      </c>
      <c r="C3" s="4" t="inlineStr">
        <is>
          <t xml:space="preserve"> </t>
        </is>
      </c>
      <c r="D3" s="4" t="inlineStr">
        <is>
          <t xml:space="preserve"> </t>
        </is>
      </c>
    </row>
    <row r="4">
      <c r="A4" s="4" t="inlineStr">
        <is>
          <t>Lease, Cost, Total</t>
        </is>
      </c>
      <c r="B4" s="6" t="n">
        <v>269</v>
      </c>
      <c r="C4" s="6" t="n">
        <v>682</v>
      </c>
      <c r="D4" s="4" t="inlineStr">
        <is>
          <t xml:space="preserve"> </t>
        </is>
      </c>
    </row>
    <row r="5">
      <c r="A5" s="4" t="inlineStr">
        <is>
          <t>Variable Lease, Cost</t>
        </is>
      </c>
      <c r="B5" s="6" t="n">
        <v>60</v>
      </c>
      <c r="C5" s="5" t="n">
        <v>181</v>
      </c>
      <c r="D5" s="4" t="inlineStr">
        <is>
          <t xml:space="preserve"> </t>
        </is>
      </c>
    </row>
    <row r="6">
      <c r="A6" s="4" t="inlineStr">
        <is>
          <t>General and Administrative Expense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Impairment loss</t>
        </is>
      </c>
      <c r="B8" s="4" t="inlineStr">
        <is>
          <t xml:space="preserve"> </t>
        </is>
      </c>
      <c r="C8" s="6" t="n">
        <v>373</v>
      </c>
      <c r="D8" s="4" t="inlineStr">
        <is>
          <t xml:space="preserve"> </t>
        </is>
      </c>
    </row>
    <row r="9">
      <c r="A9" s="4" t="inlineStr">
        <is>
          <t>Office Space Sublease Agreement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Area of Land | ft²</t>
        </is>
      </c>
      <c r="B11" s="4" t="inlineStr">
        <is>
          <t xml:space="preserve"> </t>
        </is>
      </c>
      <c r="C11" s="4" t="inlineStr">
        <is>
          <t xml:space="preserve"> </t>
        </is>
      </c>
      <c r="D11" s="5" t="n">
        <v>31000</v>
      </c>
    </row>
    <row r="12">
      <c r="A12" s="4" t="inlineStr">
        <is>
          <t>Min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ssee, Operating Lease, Term of Contract (Year)</t>
        </is>
      </c>
      <c r="B14" s="4" t="inlineStr">
        <is>
          <t>1 year</t>
        </is>
      </c>
      <c r="C14" s="4" t="inlineStr">
        <is>
          <t>1 year</t>
        </is>
      </c>
      <c r="D14" s="4" t="inlineStr">
        <is>
          <t xml:space="preserve"> </t>
        </is>
      </c>
    </row>
    <row r="15">
      <c r="A15" s="4" t="inlineStr">
        <is>
          <t>Lessee, Operating Lease, Renewal Term (Year)</t>
        </is>
      </c>
      <c r="B15" s="4" t="inlineStr">
        <is>
          <t>2 years</t>
        </is>
      </c>
      <c r="C15" s="4" t="inlineStr">
        <is>
          <t>2 years</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ssee, Operating Lease, Term of Contract (Year)</t>
        </is>
      </c>
      <c r="B18" s="4" t="inlineStr">
        <is>
          <t>7 years</t>
        </is>
      </c>
      <c r="C18" s="4" t="inlineStr">
        <is>
          <t>7 years</t>
        </is>
      </c>
      <c r="D18" s="4" t="inlineStr">
        <is>
          <t xml:space="preserve"> </t>
        </is>
      </c>
    </row>
    <row r="19">
      <c r="A19" s="4" t="inlineStr">
        <is>
          <t>Lessee, Operating Lease, Renewal Term (Year)</t>
        </is>
      </c>
      <c r="B19" s="4" t="inlineStr">
        <is>
          <t>5 years</t>
        </is>
      </c>
      <c r="C19" s="4" t="inlineStr">
        <is>
          <t>5 years</t>
        </is>
      </c>
      <c r="D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Note 8 - Leases - Maturities of Lease Liabilities (Details) $ in Thousands</t>
        </is>
      </c>
      <c r="B1" s="2" t="inlineStr">
        <is>
          <t>Sep. 30, 2022 USD ($)</t>
        </is>
      </c>
    </row>
    <row r="2">
      <c r="A2" s="3" t="inlineStr">
        <is>
          <t>Leases [Abstract]</t>
        </is>
      </c>
      <c r="B2" s="4" t="inlineStr">
        <is>
          <t xml:space="preserve"> </t>
        </is>
      </c>
    </row>
    <row r="3">
      <c r="A3" s="4" t="inlineStr">
        <is>
          <t>2022 (excluding the nine months ended September 30, 2022)</t>
        </is>
      </c>
      <c r="B3" s="6" t="n">
        <v>380</v>
      </c>
    </row>
    <row r="4">
      <c r="A4" s="4" t="inlineStr">
        <is>
          <t>2023</t>
        </is>
      </c>
      <c r="B4" s="5" t="n">
        <v>1534</v>
      </c>
    </row>
    <row r="5">
      <c r="A5" s="4" t="inlineStr">
        <is>
          <t>2024</t>
        </is>
      </c>
      <c r="B5" s="5" t="n">
        <v>1524</v>
      </c>
    </row>
    <row r="6">
      <c r="A6" s="4" t="inlineStr">
        <is>
          <t>2025</t>
        </is>
      </c>
      <c r="B6" s="5" t="n">
        <v>1566</v>
      </c>
    </row>
    <row r="7">
      <c r="A7" s="4" t="inlineStr">
        <is>
          <t>2026</t>
        </is>
      </c>
      <c r="B7" s="5" t="n">
        <v>1150</v>
      </c>
    </row>
    <row r="8">
      <c r="A8" s="4" t="inlineStr">
        <is>
          <t>Thereafter</t>
        </is>
      </c>
      <c r="B8" s="5" t="n">
        <v>306</v>
      </c>
    </row>
    <row r="9">
      <c r="A9" s="4" t="inlineStr">
        <is>
          <t>Total lease payments</t>
        </is>
      </c>
      <c r="B9" s="5" t="n">
        <v>6460</v>
      </c>
    </row>
    <row r="10">
      <c r="A10" s="4" t="inlineStr">
        <is>
          <t>Less: imputed interest</t>
        </is>
      </c>
      <c r="B10" s="5" t="n">
        <v>-992</v>
      </c>
    </row>
    <row r="11">
      <c r="A11" s="4" t="inlineStr">
        <is>
          <t>Present value of lease liabilities</t>
        </is>
      </c>
      <c r="B11" s="6" t="n">
        <v>54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522</v>
      </c>
      <c r="C4" s="6" t="n">
        <v>18272</v>
      </c>
      <c r="D4" s="6" t="n">
        <v>43246</v>
      </c>
      <c r="E4" s="6" t="n">
        <v>55841</v>
      </c>
    </row>
    <row r="5">
      <c r="A5" s="4" t="inlineStr">
        <is>
          <t>Cost of sales</t>
        </is>
      </c>
      <c r="B5" s="5" t="n">
        <v>12238</v>
      </c>
      <c r="C5" s="5" t="n">
        <v>12230</v>
      </c>
      <c r="D5" s="5" t="n">
        <v>31770</v>
      </c>
      <c r="E5" s="5" t="n">
        <v>37844</v>
      </c>
    </row>
    <row r="6">
      <c r="A6" s="4" t="inlineStr">
        <is>
          <t>Gross profit</t>
        </is>
      </c>
      <c r="B6" s="5" t="n">
        <v>3284</v>
      </c>
      <c r="C6" s="5" t="n">
        <v>6042</v>
      </c>
      <c r="D6" s="5" t="n">
        <v>11476</v>
      </c>
      <c r="E6" s="5" t="n">
        <v>17997</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909</v>
      </c>
      <c r="C8" s="5" t="n">
        <v>912</v>
      </c>
      <c r="D8" s="5" t="n">
        <v>2654</v>
      </c>
      <c r="E8" s="5" t="n">
        <v>2538</v>
      </c>
    </row>
    <row r="9">
      <c r="A9" s="4" t="inlineStr">
        <is>
          <t>General and administrative expenses</t>
        </is>
      </c>
      <c r="B9" s="5" t="n">
        <v>3237</v>
      </c>
      <c r="C9" s="5" t="n">
        <v>4096</v>
      </c>
      <c r="D9" s="5" t="n">
        <v>9491</v>
      </c>
      <c r="E9" s="5" t="n">
        <v>9067</v>
      </c>
    </row>
    <row r="10">
      <c r="A10" s="4" t="inlineStr">
        <is>
          <t>(Loss) income from operations</t>
        </is>
      </c>
      <c r="B10" s="5" t="n">
        <v>-862</v>
      </c>
      <c r="C10" s="5" t="n">
        <v>1034</v>
      </c>
      <c r="D10" s="5" t="n">
        <v>-669</v>
      </c>
      <c r="E10" s="5" t="n">
        <v>639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2064</v>
      </c>
      <c r="C12" s="5" t="n">
        <v>-2208</v>
      </c>
      <c r="D12" s="5" t="n">
        <v>-5876</v>
      </c>
      <c r="E12" s="5" t="n">
        <v>-6619</v>
      </c>
    </row>
    <row r="13">
      <c r="A13" s="4" t="inlineStr">
        <is>
          <t>Other income (expense)</t>
        </is>
      </c>
      <c r="B13" s="5" t="n">
        <v>0</v>
      </c>
      <c r="C13" s="5" t="n">
        <v>-14</v>
      </c>
      <c r="D13" s="5" t="n">
        <v>1676</v>
      </c>
      <c r="E13" s="5" t="n">
        <v>504</v>
      </c>
    </row>
    <row r="14">
      <c r="A14" s="4" t="inlineStr">
        <is>
          <t>Total other expense</t>
        </is>
      </c>
      <c r="B14" s="5" t="n">
        <v>-2064</v>
      </c>
      <c r="C14" s="5" t="n">
        <v>-2222</v>
      </c>
      <c r="D14" s="5" t="n">
        <v>-4200</v>
      </c>
      <c r="E14" s="5" t="n">
        <v>-6115</v>
      </c>
    </row>
    <row r="15">
      <c r="A15" s="4" t="inlineStr">
        <is>
          <t>(Loss) income before income taxes</t>
        </is>
      </c>
      <c r="B15" s="5" t="n">
        <v>-2926</v>
      </c>
      <c r="C15" s="5" t="n">
        <v>-1188</v>
      </c>
      <c r="D15" s="5" t="n">
        <v>-4869</v>
      </c>
      <c r="E15" s="5" t="n">
        <v>277</v>
      </c>
    </row>
    <row r="16">
      <c r="A16" s="4" t="inlineStr">
        <is>
          <t>Provision for income taxes</t>
        </is>
      </c>
      <c r="B16" s="5" t="n">
        <v>0</v>
      </c>
      <c r="C16" s="5" t="n">
        <v>0</v>
      </c>
      <c r="D16" s="5" t="n">
        <v>0</v>
      </c>
      <c r="E16" s="5" t="n">
        <v>0</v>
      </c>
    </row>
    <row r="17">
      <c r="A17" s="4" t="inlineStr">
        <is>
          <t>Total net (loss) income</t>
        </is>
      </c>
      <c r="B17" s="6" t="n">
        <v>-2926</v>
      </c>
      <c r="C17" s="6" t="n">
        <v>-1188</v>
      </c>
      <c r="D17" s="6" t="n">
        <v>-4869</v>
      </c>
      <c r="E17" s="6" t="n">
        <v>277</v>
      </c>
    </row>
    <row r="18">
      <c r="A18" s="4" t="inlineStr">
        <is>
          <t>Weighted average number of common shares outstanding - basic (in shares)</t>
        </is>
      </c>
      <c r="B18" s="5" t="n">
        <v>259092833</v>
      </c>
      <c r="C18" s="5" t="n">
        <v>259092833</v>
      </c>
      <c r="D18" s="5" t="n">
        <v>259092833</v>
      </c>
      <c r="E18" s="5" t="n">
        <v>258751722</v>
      </c>
    </row>
    <row r="19">
      <c r="A19" s="4" t="inlineStr">
        <is>
          <t>Net (loss) income per common share - basic (in dollars per share)</t>
        </is>
      </c>
      <c r="B19" s="8" t="n">
        <v>-0.01</v>
      </c>
      <c r="C19" s="6" t="n">
        <v>0</v>
      </c>
      <c r="D19" s="8" t="n">
        <v>-0.02</v>
      </c>
      <c r="E19" s="6" t="n">
        <v>0</v>
      </c>
    </row>
    <row r="20">
      <c r="A20" s="4" t="inlineStr">
        <is>
          <t>Weighted average number of common shares outstanding - diluted (in shares)</t>
        </is>
      </c>
      <c r="B20" s="5" t="n">
        <v>259092833</v>
      </c>
      <c r="C20" s="5" t="n">
        <v>259092833</v>
      </c>
      <c r="D20" s="5" t="n">
        <v>259092833</v>
      </c>
      <c r="E20" s="5" t="n">
        <v>258751722</v>
      </c>
    </row>
    <row r="21">
      <c r="A21" s="4" t="inlineStr">
        <is>
          <t>Net (loss) income per common share - diluted (in dollars per share)</t>
        </is>
      </c>
      <c r="B21" s="8" t="n">
        <v>-0.01</v>
      </c>
      <c r="C21" s="6" t="n">
        <v>0</v>
      </c>
      <c r="D21" s="8" t="n">
        <v>-0.02</v>
      </c>
      <c r="E2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Note 8 - Leases - Other Information Regarding Leases (Details) $ in Thousands</t>
        </is>
      </c>
      <c r="B1" s="2" t="inlineStr">
        <is>
          <t>3 Months Ended</t>
        </is>
      </c>
      <c r="C1" s="2" t="inlineStr">
        <is>
          <t>9 Months Ended</t>
        </is>
      </c>
    </row>
    <row r="2">
      <c r="B2" s="2" t="inlineStr">
        <is>
          <t>Sep. 30, 2022 USD ($)</t>
        </is>
      </c>
      <c r="C2" s="2" t="inlineStr">
        <is>
          <t>Sep. 30, 2022 USD ($)</t>
        </is>
      </c>
    </row>
    <row r="3">
      <c r="A3" s="3" t="inlineStr">
        <is>
          <t>Leases [Abstract]</t>
        </is>
      </c>
      <c r="B3" s="4" t="inlineStr">
        <is>
          <t xml:space="preserve"> </t>
        </is>
      </c>
      <c r="C3" s="4" t="inlineStr">
        <is>
          <t xml:space="preserve"> </t>
        </is>
      </c>
    </row>
    <row r="4">
      <c r="A4" s="4" t="inlineStr">
        <is>
          <t>Sublease income</t>
        </is>
      </c>
      <c r="B4" s="6" t="n">
        <v>-132</v>
      </c>
      <c r="C4" s="6" t="n">
        <v>-591</v>
      </c>
    </row>
    <row r="5">
      <c r="A5" s="4" t="inlineStr">
        <is>
          <t>Cash paid for operating leases</t>
        </is>
      </c>
      <c r="B5" s="6" t="n">
        <v>380</v>
      </c>
      <c r="C5" s="6" t="n">
        <v>1125</v>
      </c>
    </row>
    <row r="6">
      <c r="A6" s="4" t="inlineStr">
        <is>
          <t>Weighted average remaining lease term (years) - operating leases</t>
        </is>
      </c>
      <c r="B6" s="4" t="inlineStr">
        <is>
          <t>4 years 2 months 12 days</t>
        </is>
      </c>
      <c r="C6" s="4" t="inlineStr">
        <is>
          <t>4 years 2 months 12 days</t>
        </is>
      </c>
    </row>
    <row r="7">
      <c r="A7" s="4" t="inlineStr">
        <is>
          <t>Weighted average discount rate – operating leases</t>
        </is>
      </c>
      <c r="B7" s="10" t="n">
        <v>0.0825</v>
      </c>
      <c r="C7" s="10" t="n">
        <v>0.08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Deficit (Details Textual) - USD ($) $ / shares in Units, $ in Thousands</t>
        </is>
      </c>
      <c r="B1" s="2" t="inlineStr">
        <is>
          <t>9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Preferred Stock, Shares Authorized (in shares)</t>
        </is>
      </c>
      <c r="B4" s="5" t="n">
        <v>500000000</v>
      </c>
      <c r="C4" s="5" t="n">
        <v>500000000</v>
      </c>
    </row>
    <row r="5">
      <c r="A5" s="4" t="inlineStr">
        <is>
          <t>Preferred Stock, Par or Stated Value Per Share (in dollars per share)</t>
        </is>
      </c>
      <c r="B5" s="7" t="n">
        <v>0.001</v>
      </c>
      <c r="C5" s="7" t="n">
        <v>0.001</v>
      </c>
    </row>
    <row r="6">
      <c r="A6" s="4" t="inlineStr">
        <is>
          <t>Preferred Stock, Shares Issued, Total (in shares)</t>
        </is>
      </c>
      <c r="B6" s="5" t="n">
        <v>0</v>
      </c>
      <c r="C6" s="5" t="n">
        <v>0</v>
      </c>
    </row>
    <row r="7">
      <c r="A7" s="4" t="inlineStr">
        <is>
          <t>Common Stock, Shares Subscribed but Unissued (in shares)</t>
        </is>
      </c>
      <c r="B7" s="5" t="n">
        <v>1528384</v>
      </c>
      <c r="C7" s="4" t="inlineStr">
        <is>
          <t xml:space="preserve"> </t>
        </is>
      </c>
    </row>
    <row r="8">
      <c r="A8" s="4" t="inlineStr">
        <is>
          <t>Common Stock, Share Subscribed but Unissued, Subscriptions Receivable</t>
        </is>
      </c>
      <c r="B8" s="6" t="n">
        <v>30</v>
      </c>
      <c r="C8" s="6" t="n">
        <v>30</v>
      </c>
    </row>
    <row r="9">
      <c r="A9" s="4" t="inlineStr">
        <is>
          <t>Subscription Receivable Annual Interest Rate</t>
        </is>
      </c>
      <c r="B9" s="9" t="n">
        <v>0.05</v>
      </c>
      <c r="C9" s="4" t="inlineStr">
        <is>
          <t xml:space="preserve"> </t>
        </is>
      </c>
    </row>
    <row r="10">
      <c r="A10" s="4" t="inlineStr">
        <is>
          <t>Restricted Stock Units (RSU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Equity Instruments Other than Options, Nonvested, Number, Ending Balance (in shares)</t>
        </is>
      </c>
      <c r="B12" s="5" t="n">
        <v>0</v>
      </c>
      <c r="C12" s="5" t="n">
        <v>0</v>
      </c>
    </row>
    <row r="13">
      <c r="A13" s="4" t="inlineStr">
        <is>
          <t>TCC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Capital Shares Reserved for Future Issuance (in shares)</t>
        </is>
      </c>
      <c r="B15" s="5" t="n">
        <v>20000000</v>
      </c>
      <c r="C15" s="4" t="inlineStr">
        <is>
          <t xml:space="preserve"> </t>
        </is>
      </c>
    </row>
    <row r="16">
      <c r="A16" s="4" t="inlineStr">
        <is>
          <t>Share-based Compensation Arrangement by Share-based Payment Award, Number of Shares Available for Grant (in shares)</t>
        </is>
      </c>
      <c r="B16" s="5" t="n">
        <v>7194412</v>
      </c>
      <c r="C16" s="4" t="inlineStr">
        <is>
          <t xml:space="preserve"> </t>
        </is>
      </c>
    </row>
    <row r="17">
      <c r="A17" s="4" t="inlineStr">
        <is>
          <t>TCC Plan [Member] | Restricted Stock Units (RSUs) [Member] | Vest Annually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Award Vesting Rights, Percentage</t>
        </is>
      </c>
      <c r="B19" s="9" t="n">
        <v>0.25</v>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0" customWidth="1" min="5" max="5"/>
    <col width="24" customWidth="1" min="6" max="6"/>
    <col width="29" customWidth="1" min="7" max="7"/>
  </cols>
  <sheetData>
    <row r="1">
      <c r="A1" s="1" t="inlineStr">
        <is>
          <t>Condensed Consolidated Statements of Stockholders' Deficit (Unaudited) - USD ($) $ in Thousands</t>
        </is>
      </c>
      <c r="B1" s="2" t="inlineStr">
        <is>
          <t>Total</t>
        </is>
      </c>
      <c r="C1" s="2" t="inlineStr">
        <is>
          <t>Common Stock [Member]</t>
        </is>
      </c>
      <c r="D1" s="2" t="inlineStr">
        <is>
          <t>Additional Paid-in Capital [Member]</t>
        </is>
      </c>
      <c r="E1" s="2" t="inlineStr">
        <is>
          <t>Stock Subscriptions Receivable [Member]</t>
        </is>
      </c>
      <c r="F1" s="2" t="inlineStr">
        <is>
          <t>Treasury Stock [Member]</t>
        </is>
      </c>
      <c r="G1" s="2" t="inlineStr">
        <is>
          <t>Accumulated Deficit [Member]</t>
        </is>
      </c>
    </row>
    <row r="2">
      <c r="A2" s="4" t="inlineStr">
        <is>
          <t>Balance (in shares) at Dec. 31, 2020</t>
        </is>
      </c>
      <c r="B2" s="4" t="inlineStr">
        <is>
          <t xml:space="preserve"> </t>
        </is>
      </c>
      <c r="C2" s="5" t="n">
        <v>392864182</v>
      </c>
      <c r="D2" s="4" t="inlineStr">
        <is>
          <t xml:space="preserve"> </t>
        </is>
      </c>
      <c r="E2" s="4" t="inlineStr">
        <is>
          <t xml:space="preserve"> </t>
        </is>
      </c>
      <c r="F2" s="5" t="n">
        <v>134806051</v>
      </c>
      <c r="G2" s="4" t="inlineStr">
        <is>
          <t xml:space="preserve"> </t>
        </is>
      </c>
    </row>
    <row r="3">
      <c r="A3" s="4" t="inlineStr">
        <is>
          <t>Balance at Dec. 31, 2020</t>
        </is>
      </c>
      <c r="B3" s="6" t="n">
        <v>-102149</v>
      </c>
      <c r="C3" s="6" t="n">
        <v>393</v>
      </c>
      <c r="D3" s="6" t="n">
        <v>231250</v>
      </c>
      <c r="E3" s="6" t="n">
        <v>-30</v>
      </c>
      <c r="F3" s="6" t="n">
        <v>-500</v>
      </c>
      <c r="G3" s="6" t="n">
        <v>-3332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pon exercise of warrants (in shares)</t>
        </is>
      </c>
      <c r="B5" s="4" t="inlineStr">
        <is>
          <t xml:space="preserve"> </t>
        </is>
      </c>
      <c r="C5" s="5" t="n">
        <v>1034702</v>
      </c>
      <c r="D5" s="4" t="inlineStr">
        <is>
          <t xml:space="preserve"> </t>
        </is>
      </c>
      <c r="E5" s="4" t="inlineStr">
        <is>
          <t xml:space="preserve"> </t>
        </is>
      </c>
      <c r="F5" s="5" t="n">
        <v>0</v>
      </c>
      <c r="G5" s="4" t="inlineStr">
        <is>
          <t xml:space="preserve"> </t>
        </is>
      </c>
    </row>
    <row r="6">
      <c r="A6" s="4" t="inlineStr">
        <is>
          <t>Shares issued upon exercise of warrants</t>
        </is>
      </c>
      <c r="B6" s="5" t="n">
        <v>0</v>
      </c>
      <c r="C6" s="6" t="n">
        <v>1</v>
      </c>
      <c r="D6" s="5" t="n">
        <v>-1</v>
      </c>
      <c r="E6" s="5" t="n">
        <v>0</v>
      </c>
      <c r="F6" s="6" t="n">
        <v>0</v>
      </c>
      <c r="G6" s="5" t="n">
        <v>0</v>
      </c>
    </row>
    <row r="7">
      <c r="A7" s="4" t="inlineStr">
        <is>
          <t>Net (loss) income</t>
        </is>
      </c>
      <c r="B7" s="5" t="n">
        <v>383</v>
      </c>
      <c r="C7" s="6" t="n">
        <v>0</v>
      </c>
      <c r="D7" s="5" t="n">
        <v>0</v>
      </c>
      <c r="E7" s="5" t="n">
        <v>0</v>
      </c>
      <c r="F7" s="6" t="n">
        <v>0</v>
      </c>
      <c r="G7" s="5" t="n">
        <v>383</v>
      </c>
    </row>
    <row r="8">
      <c r="A8" s="4" t="inlineStr">
        <is>
          <t>Balance (in shares) at Mar. 31, 2021</t>
        </is>
      </c>
      <c r="B8" s="4" t="inlineStr">
        <is>
          <t xml:space="preserve"> </t>
        </is>
      </c>
      <c r="C8" s="5" t="n">
        <v>393898884</v>
      </c>
      <c r="D8" s="4" t="inlineStr">
        <is>
          <t xml:space="preserve"> </t>
        </is>
      </c>
      <c r="E8" s="4" t="inlineStr">
        <is>
          <t xml:space="preserve"> </t>
        </is>
      </c>
      <c r="F8" s="5" t="n">
        <v>134806051</v>
      </c>
      <c r="G8" s="4" t="inlineStr">
        <is>
          <t xml:space="preserve"> </t>
        </is>
      </c>
    </row>
    <row r="9">
      <c r="A9" s="4" t="inlineStr">
        <is>
          <t>Balance at Mar. 31, 2021</t>
        </is>
      </c>
      <c r="B9" s="5" t="n">
        <v>-101766</v>
      </c>
      <c r="C9" s="6" t="n">
        <v>394</v>
      </c>
      <c r="D9" s="5" t="n">
        <v>231249</v>
      </c>
      <c r="E9" s="5" t="n">
        <v>-30</v>
      </c>
      <c r="F9" s="6" t="n">
        <v>-500</v>
      </c>
      <c r="G9" s="5" t="n">
        <v>-332879</v>
      </c>
    </row>
    <row r="10">
      <c r="A10" s="4" t="inlineStr">
        <is>
          <t>Balance (in shares) at Dec. 31, 2020</t>
        </is>
      </c>
      <c r="B10" s="4" t="inlineStr">
        <is>
          <t xml:space="preserve"> </t>
        </is>
      </c>
      <c r="C10" s="5" t="n">
        <v>392864182</v>
      </c>
      <c r="D10" s="4" t="inlineStr">
        <is>
          <t xml:space="preserve"> </t>
        </is>
      </c>
      <c r="E10" s="4" t="inlineStr">
        <is>
          <t xml:space="preserve"> </t>
        </is>
      </c>
      <c r="F10" s="5" t="n">
        <v>134806051</v>
      </c>
      <c r="G10" s="4" t="inlineStr">
        <is>
          <t xml:space="preserve"> </t>
        </is>
      </c>
    </row>
    <row r="11">
      <c r="A11" s="4" t="inlineStr">
        <is>
          <t>Balance at Dec. 31, 2020</t>
        </is>
      </c>
      <c r="B11" s="5" t="n">
        <v>-102149</v>
      </c>
      <c r="C11" s="6" t="n">
        <v>393</v>
      </c>
      <c r="D11" s="5" t="n">
        <v>231250</v>
      </c>
      <c r="E11" s="5" t="n">
        <v>-30</v>
      </c>
      <c r="F11" s="6" t="n">
        <v>-500</v>
      </c>
      <c r="G11" s="5" t="n">
        <v>-33326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5" t="n">
        <v>27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in shares) at Sep. 30, 2021</t>
        </is>
      </c>
      <c r="B14" s="4" t="inlineStr">
        <is>
          <t xml:space="preserve"> </t>
        </is>
      </c>
      <c r="C14" s="5" t="n">
        <v>393898884</v>
      </c>
      <c r="D14" s="4" t="inlineStr">
        <is>
          <t xml:space="preserve"> </t>
        </is>
      </c>
      <c r="E14" s="4" t="inlineStr">
        <is>
          <t xml:space="preserve"> </t>
        </is>
      </c>
      <c r="F14" s="5" t="n">
        <v>134806051</v>
      </c>
      <c r="G14" s="4" t="inlineStr">
        <is>
          <t xml:space="preserve"> </t>
        </is>
      </c>
    </row>
    <row r="15">
      <c r="A15" s="4" t="inlineStr">
        <is>
          <t>Balance at Sep. 30, 2021</t>
        </is>
      </c>
      <c r="B15" s="5" t="n">
        <v>-101872</v>
      </c>
      <c r="C15" s="6" t="n">
        <v>394</v>
      </c>
      <c r="D15" s="5" t="n">
        <v>231249</v>
      </c>
      <c r="E15" s="5" t="n">
        <v>-30</v>
      </c>
      <c r="F15" s="6" t="n">
        <v>-500</v>
      </c>
      <c r="G15" s="5" t="n">
        <v>-332985</v>
      </c>
    </row>
    <row r="16">
      <c r="A16" s="4" t="inlineStr">
        <is>
          <t>Balance (in shares) at Mar. 31, 2021</t>
        </is>
      </c>
      <c r="B16" s="4" t="inlineStr">
        <is>
          <t xml:space="preserve"> </t>
        </is>
      </c>
      <c r="C16" s="5" t="n">
        <v>393898884</v>
      </c>
      <c r="D16" s="4" t="inlineStr">
        <is>
          <t xml:space="preserve"> </t>
        </is>
      </c>
      <c r="E16" s="4" t="inlineStr">
        <is>
          <t xml:space="preserve"> </t>
        </is>
      </c>
      <c r="F16" s="5" t="n">
        <v>134806051</v>
      </c>
      <c r="G16" s="4" t="inlineStr">
        <is>
          <t xml:space="preserve"> </t>
        </is>
      </c>
    </row>
    <row r="17">
      <c r="A17" s="4" t="inlineStr">
        <is>
          <t>Balance at Mar. 31, 2021</t>
        </is>
      </c>
      <c r="B17" s="5" t="n">
        <v>-101766</v>
      </c>
      <c r="C17" s="6" t="n">
        <v>394</v>
      </c>
      <c r="D17" s="5" t="n">
        <v>231249</v>
      </c>
      <c r="E17" s="5" t="n">
        <v>-30</v>
      </c>
      <c r="F17" s="6" t="n">
        <v>-500</v>
      </c>
      <c r="G17" s="5" t="n">
        <v>-33287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5" t="n">
        <v>1082</v>
      </c>
      <c r="C19" s="6" t="n">
        <v>0</v>
      </c>
      <c r="D19" s="5" t="n">
        <v>0</v>
      </c>
      <c r="E19" s="5" t="n">
        <v>0</v>
      </c>
      <c r="F19" s="6" t="n">
        <v>0</v>
      </c>
      <c r="G19" s="5" t="n">
        <v>1082</v>
      </c>
    </row>
    <row r="20">
      <c r="A20" s="4" t="inlineStr">
        <is>
          <t>Balance (in shares) at Jun. 30, 2021</t>
        </is>
      </c>
      <c r="B20" s="4" t="inlineStr">
        <is>
          <t xml:space="preserve"> </t>
        </is>
      </c>
      <c r="C20" s="5" t="n">
        <v>393898884</v>
      </c>
      <c r="D20" s="4" t="inlineStr">
        <is>
          <t xml:space="preserve"> </t>
        </is>
      </c>
      <c r="E20" s="4" t="inlineStr">
        <is>
          <t xml:space="preserve"> </t>
        </is>
      </c>
      <c r="F20" s="5" t="n">
        <v>134806051</v>
      </c>
      <c r="G20" s="4" t="inlineStr">
        <is>
          <t xml:space="preserve"> </t>
        </is>
      </c>
    </row>
    <row r="21">
      <c r="A21" s="4" t="inlineStr">
        <is>
          <t>Balance at Jun. 30, 2021</t>
        </is>
      </c>
      <c r="B21" s="5" t="n">
        <v>-100684</v>
      </c>
      <c r="C21" s="6" t="n">
        <v>394</v>
      </c>
      <c r="D21" s="5" t="n">
        <v>231249</v>
      </c>
      <c r="E21" s="5" t="n">
        <v>-30</v>
      </c>
      <c r="F21" s="6" t="n">
        <v>-500</v>
      </c>
      <c r="G21" s="5" t="n">
        <v>-33179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income</t>
        </is>
      </c>
      <c r="B23" s="5" t="n">
        <v>-1188</v>
      </c>
      <c r="C23" s="6" t="n">
        <v>0</v>
      </c>
      <c r="D23" s="5" t="n">
        <v>0</v>
      </c>
      <c r="E23" s="5" t="n">
        <v>0</v>
      </c>
      <c r="F23" s="6" t="n">
        <v>0</v>
      </c>
      <c r="G23" s="5" t="n">
        <v>-1188</v>
      </c>
    </row>
    <row r="24">
      <c r="A24" s="4" t="inlineStr">
        <is>
          <t>Balance (in shares) at Sep. 30, 2021</t>
        </is>
      </c>
      <c r="B24" s="4" t="inlineStr">
        <is>
          <t xml:space="preserve"> </t>
        </is>
      </c>
      <c r="C24" s="5" t="n">
        <v>393898884</v>
      </c>
      <c r="D24" s="4" t="inlineStr">
        <is>
          <t xml:space="preserve"> </t>
        </is>
      </c>
      <c r="E24" s="4" t="inlineStr">
        <is>
          <t xml:space="preserve"> </t>
        </is>
      </c>
      <c r="F24" s="5" t="n">
        <v>134806051</v>
      </c>
      <c r="G24" s="4" t="inlineStr">
        <is>
          <t xml:space="preserve"> </t>
        </is>
      </c>
    </row>
    <row r="25">
      <c r="A25" s="4" t="inlineStr">
        <is>
          <t>Balance at Sep. 30, 2021</t>
        </is>
      </c>
      <c r="B25" s="5" t="n">
        <v>-101872</v>
      </c>
      <c r="C25" s="6" t="n">
        <v>394</v>
      </c>
      <c r="D25" s="5" t="n">
        <v>231249</v>
      </c>
      <c r="E25" s="5" t="n">
        <v>-30</v>
      </c>
      <c r="F25" s="6" t="n">
        <v>-500</v>
      </c>
      <c r="G25" s="5" t="n">
        <v>-332985</v>
      </c>
    </row>
    <row r="26">
      <c r="A26" s="4" t="inlineStr">
        <is>
          <t>Balance (in shares) at Dec. 31, 2021</t>
        </is>
      </c>
      <c r="B26" s="4" t="inlineStr">
        <is>
          <t xml:space="preserve"> </t>
        </is>
      </c>
      <c r="C26" s="5" t="n">
        <v>393898884</v>
      </c>
      <c r="D26" s="4" t="inlineStr">
        <is>
          <t xml:space="preserve"> </t>
        </is>
      </c>
      <c r="E26" s="4" t="inlineStr">
        <is>
          <t xml:space="preserve"> </t>
        </is>
      </c>
      <c r="F26" s="5" t="n">
        <v>134806051</v>
      </c>
      <c r="G26" s="4" t="inlineStr">
        <is>
          <t xml:space="preserve"> </t>
        </is>
      </c>
    </row>
    <row r="27">
      <c r="A27" s="4" t="inlineStr">
        <is>
          <t>Balance at Dec. 31, 2021</t>
        </is>
      </c>
      <c r="B27" s="5" t="n">
        <v>-117089</v>
      </c>
      <c r="C27" s="6" t="n">
        <v>394</v>
      </c>
      <c r="D27" s="5" t="n">
        <v>231249</v>
      </c>
      <c r="E27" s="5" t="n">
        <v>-30</v>
      </c>
      <c r="F27" s="6" t="n">
        <v>-500</v>
      </c>
      <c r="G27" s="5" t="n">
        <v>-34820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income</t>
        </is>
      </c>
      <c r="B29" s="5" t="n">
        <v>276</v>
      </c>
      <c r="C29" s="6" t="n">
        <v>0</v>
      </c>
      <c r="D29" s="5" t="n">
        <v>0</v>
      </c>
      <c r="E29" s="5" t="n">
        <v>0</v>
      </c>
      <c r="F29" s="6" t="n">
        <v>0</v>
      </c>
      <c r="G29" s="5" t="n">
        <v>276</v>
      </c>
    </row>
    <row r="30">
      <c r="A30" s="4" t="inlineStr">
        <is>
          <t>Balance (in shares) at Mar. 31, 2022</t>
        </is>
      </c>
      <c r="B30" s="4" t="inlineStr">
        <is>
          <t xml:space="preserve"> </t>
        </is>
      </c>
      <c r="C30" s="5" t="n">
        <v>393898884</v>
      </c>
      <c r="D30" s="4" t="inlineStr">
        <is>
          <t xml:space="preserve"> </t>
        </is>
      </c>
      <c r="E30" s="4" t="inlineStr">
        <is>
          <t xml:space="preserve"> </t>
        </is>
      </c>
      <c r="F30" s="5" t="n">
        <v>134806051</v>
      </c>
      <c r="G30" s="4" t="inlineStr">
        <is>
          <t xml:space="preserve"> </t>
        </is>
      </c>
    </row>
    <row r="31">
      <c r="A31" s="4" t="inlineStr">
        <is>
          <t>Balance at Mar. 31, 2022</t>
        </is>
      </c>
      <c r="B31" s="5" t="n">
        <v>-116813</v>
      </c>
      <c r="C31" s="6" t="n">
        <v>394</v>
      </c>
      <c r="D31" s="5" t="n">
        <v>231249</v>
      </c>
      <c r="E31" s="5" t="n">
        <v>-30</v>
      </c>
      <c r="F31" s="6" t="n">
        <v>-500</v>
      </c>
      <c r="G31" s="5" t="n">
        <v>-347926</v>
      </c>
    </row>
    <row r="32">
      <c r="A32" s="4" t="inlineStr">
        <is>
          <t>Balance (in shares) at Dec. 31, 2021</t>
        </is>
      </c>
      <c r="B32" s="4" t="inlineStr">
        <is>
          <t xml:space="preserve"> </t>
        </is>
      </c>
      <c r="C32" s="5" t="n">
        <v>393898884</v>
      </c>
      <c r="D32" s="4" t="inlineStr">
        <is>
          <t xml:space="preserve"> </t>
        </is>
      </c>
      <c r="E32" s="4" t="inlineStr">
        <is>
          <t xml:space="preserve"> </t>
        </is>
      </c>
      <c r="F32" s="5" t="n">
        <v>134806051</v>
      </c>
      <c r="G32" s="4" t="inlineStr">
        <is>
          <t xml:space="preserve"> </t>
        </is>
      </c>
    </row>
    <row r="33">
      <c r="A33" s="4" t="inlineStr">
        <is>
          <t>Balance at Dec. 31, 2021</t>
        </is>
      </c>
      <c r="B33" s="5" t="n">
        <v>-117089</v>
      </c>
      <c r="C33" s="6" t="n">
        <v>394</v>
      </c>
      <c r="D33" s="5" t="n">
        <v>231249</v>
      </c>
      <c r="E33" s="5" t="n">
        <v>-30</v>
      </c>
      <c r="F33" s="6" t="n">
        <v>-500</v>
      </c>
      <c r="G33" s="5" t="n">
        <v>-34820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 income</t>
        </is>
      </c>
      <c r="B35" s="5" t="n">
        <v>-486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in shares) at Sep. 30, 2022</t>
        </is>
      </c>
      <c r="B36" s="4" t="inlineStr">
        <is>
          <t xml:space="preserve"> </t>
        </is>
      </c>
      <c r="C36" s="5" t="n">
        <v>393898884</v>
      </c>
      <c r="D36" s="4" t="inlineStr">
        <is>
          <t xml:space="preserve"> </t>
        </is>
      </c>
      <c r="E36" s="4" t="inlineStr">
        <is>
          <t xml:space="preserve"> </t>
        </is>
      </c>
      <c r="F36" s="5" t="n">
        <v>134806051</v>
      </c>
      <c r="G36" s="4" t="inlineStr">
        <is>
          <t xml:space="preserve"> </t>
        </is>
      </c>
    </row>
    <row r="37">
      <c r="A37" s="4" t="inlineStr">
        <is>
          <t>Balance at Sep. 30, 2022</t>
        </is>
      </c>
      <c r="B37" s="5" t="n">
        <v>-121958</v>
      </c>
      <c r="C37" s="6" t="n">
        <v>394</v>
      </c>
      <c r="D37" s="5" t="n">
        <v>231249</v>
      </c>
      <c r="E37" s="5" t="n">
        <v>-30</v>
      </c>
      <c r="F37" s="6" t="n">
        <v>-500</v>
      </c>
      <c r="G37" s="5" t="n">
        <v>-353071</v>
      </c>
    </row>
    <row r="38">
      <c r="A38" s="4" t="inlineStr">
        <is>
          <t>Balance (in shares) at Mar. 31, 2022</t>
        </is>
      </c>
      <c r="B38" s="4" t="inlineStr">
        <is>
          <t xml:space="preserve"> </t>
        </is>
      </c>
      <c r="C38" s="5" t="n">
        <v>393898884</v>
      </c>
      <c r="D38" s="4" t="inlineStr">
        <is>
          <t xml:space="preserve"> </t>
        </is>
      </c>
      <c r="E38" s="4" t="inlineStr">
        <is>
          <t xml:space="preserve"> </t>
        </is>
      </c>
      <c r="F38" s="5" t="n">
        <v>134806051</v>
      </c>
      <c r="G38" s="4" t="inlineStr">
        <is>
          <t xml:space="preserve"> </t>
        </is>
      </c>
    </row>
    <row r="39">
      <c r="A39" s="4" t="inlineStr">
        <is>
          <t>Balance at Mar. 31, 2022</t>
        </is>
      </c>
      <c r="B39" s="5" t="n">
        <v>-116813</v>
      </c>
      <c r="C39" s="6" t="n">
        <v>394</v>
      </c>
      <c r="D39" s="5" t="n">
        <v>231249</v>
      </c>
      <c r="E39" s="5" t="n">
        <v>-30</v>
      </c>
      <c r="F39" s="6" t="n">
        <v>-500</v>
      </c>
      <c r="G39" s="5" t="n">
        <v>-34792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 income</t>
        </is>
      </c>
      <c r="B41" s="5" t="n">
        <v>-2219</v>
      </c>
      <c r="C41" s="6" t="n">
        <v>0</v>
      </c>
      <c r="D41" s="5" t="n">
        <v>0</v>
      </c>
      <c r="E41" s="5" t="n">
        <v>0</v>
      </c>
      <c r="F41" s="6" t="n">
        <v>0</v>
      </c>
      <c r="G41" s="5" t="n">
        <v>-2219</v>
      </c>
    </row>
    <row r="42">
      <c r="A42" s="4" t="inlineStr">
        <is>
          <t>Balance (in shares) at Jun. 30, 2022</t>
        </is>
      </c>
      <c r="B42" s="4" t="inlineStr">
        <is>
          <t xml:space="preserve"> </t>
        </is>
      </c>
      <c r="C42" s="5" t="n">
        <v>393898884</v>
      </c>
      <c r="D42" s="4" t="inlineStr">
        <is>
          <t xml:space="preserve"> </t>
        </is>
      </c>
      <c r="E42" s="4" t="inlineStr">
        <is>
          <t xml:space="preserve"> </t>
        </is>
      </c>
      <c r="F42" s="5" t="n">
        <v>134806051</v>
      </c>
      <c r="G42" s="4" t="inlineStr">
        <is>
          <t xml:space="preserve"> </t>
        </is>
      </c>
    </row>
    <row r="43">
      <c r="A43" s="4" t="inlineStr">
        <is>
          <t>Balance at Jun. 30, 2022</t>
        </is>
      </c>
      <c r="B43" s="5" t="n">
        <v>-119032</v>
      </c>
      <c r="C43" s="6" t="n">
        <v>394</v>
      </c>
      <c r="D43" s="5" t="n">
        <v>231249</v>
      </c>
      <c r="E43" s="5" t="n">
        <v>-30</v>
      </c>
      <c r="F43" s="6" t="n">
        <v>-500</v>
      </c>
      <c r="G43" s="5" t="n">
        <v>-35014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 income</t>
        </is>
      </c>
      <c r="B45" s="5" t="n">
        <v>-2926</v>
      </c>
      <c r="C45" s="6" t="n">
        <v>0</v>
      </c>
      <c r="D45" s="5" t="n">
        <v>0</v>
      </c>
      <c r="E45" s="5" t="n">
        <v>0</v>
      </c>
      <c r="F45" s="6" t="n">
        <v>0</v>
      </c>
      <c r="G45" s="5" t="n">
        <v>-2926</v>
      </c>
    </row>
    <row r="46">
      <c r="A46" s="4" t="inlineStr">
        <is>
          <t>Balance (in shares) at Sep. 30, 2022</t>
        </is>
      </c>
      <c r="B46" s="4" t="inlineStr">
        <is>
          <t xml:space="preserve"> </t>
        </is>
      </c>
      <c r="C46" s="5" t="n">
        <v>393898884</v>
      </c>
      <c r="D46" s="4" t="inlineStr">
        <is>
          <t xml:space="preserve"> </t>
        </is>
      </c>
      <c r="E46" s="4" t="inlineStr">
        <is>
          <t xml:space="preserve"> </t>
        </is>
      </c>
      <c r="F46" s="5" t="n">
        <v>134806051</v>
      </c>
      <c r="G46" s="4" t="inlineStr">
        <is>
          <t xml:space="preserve"> </t>
        </is>
      </c>
    </row>
    <row r="47">
      <c r="A47" s="4" t="inlineStr">
        <is>
          <t>Balance at Sep. 30, 2022</t>
        </is>
      </c>
      <c r="B47" s="6" t="n">
        <v>-121958</v>
      </c>
      <c r="C47" s="6" t="n">
        <v>394</v>
      </c>
      <c r="D47" s="6" t="n">
        <v>231249</v>
      </c>
      <c r="E47" s="6" t="n">
        <v>-30</v>
      </c>
      <c r="F47" s="6" t="n">
        <v>-500</v>
      </c>
      <c r="G47" s="6" t="n">
        <v>-3530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4869</v>
      </c>
      <c r="C4" s="6" t="n">
        <v>277</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25</v>
      </c>
      <c r="C6" s="5" t="n">
        <v>351</v>
      </c>
    </row>
    <row r="7">
      <c r="A7" s="4" t="inlineStr">
        <is>
          <t>Amortization of right-to-use assets</t>
        </is>
      </c>
      <c r="B7" s="5" t="n">
        <v>715</v>
      </c>
      <c r="C7" s="5" t="n">
        <v>656</v>
      </c>
    </row>
    <row r="8">
      <c r="A8" s="4" t="inlineStr">
        <is>
          <t>Amortization of debt discount</t>
        </is>
      </c>
      <c r="B8" s="5" t="n">
        <v>0</v>
      </c>
      <c r="C8" s="5" t="n">
        <v>647</v>
      </c>
    </row>
    <row r="9">
      <c r="A9" s="4" t="inlineStr">
        <is>
          <t>Recovery of obsolete inventories</t>
        </is>
      </c>
      <c r="B9" s="5" t="n">
        <v>-547</v>
      </c>
      <c r="C9" s="5" t="n">
        <v>-1001</v>
      </c>
    </row>
    <row r="10">
      <c r="A10" s="4" t="inlineStr">
        <is>
          <t>Recovery of losses on accounts receivable</t>
        </is>
      </c>
      <c r="B10" s="5" t="n">
        <v>-391</v>
      </c>
      <c r="C10" s="5" t="n">
        <v>-682</v>
      </c>
    </row>
    <row r="11">
      <c r="A11" s="4" t="inlineStr">
        <is>
          <t>Forgiveness of PPP loan</t>
        </is>
      </c>
      <c r="B11" s="5" t="n">
        <v>-1674</v>
      </c>
      <c r="C11" s="5" t="n">
        <v>0</v>
      </c>
    </row>
    <row r="12">
      <c r="A12" s="4" t="inlineStr">
        <is>
          <t>Other non-cash items</t>
        </is>
      </c>
      <c r="B12" s="5" t="n">
        <v>373</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152</v>
      </c>
      <c r="C14" s="5" t="n">
        <v>-1292</v>
      </c>
    </row>
    <row r="15">
      <c r="A15" s="4" t="inlineStr">
        <is>
          <t>Inventories</t>
        </is>
      </c>
      <c r="B15" s="5" t="n">
        <v>-4192</v>
      </c>
      <c r="C15" s="5" t="n">
        <v>-3269</v>
      </c>
    </row>
    <row r="16">
      <c r="A16" s="4" t="inlineStr">
        <is>
          <t>Prepaid expenses and other current assets</t>
        </is>
      </c>
      <c r="B16" s="5" t="n">
        <v>783</v>
      </c>
      <c r="C16" s="5" t="n">
        <v>128</v>
      </c>
    </row>
    <row r="17">
      <c r="A17" s="4" t="inlineStr">
        <is>
          <t>Other assets</t>
        </is>
      </c>
      <c r="B17" s="5" t="n">
        <v>0</v>
      </c>
      <c r="C17" s="5" t="n">
        <v>-955</v>
      </c>
    </row>
    <row r="18">
      <c r="A18" s="4" t="inlineStr">
        <is>
          <t>Accounts payable</t>
        </is>
      </c>
      <c r="B18" s="5" t="n">
        <v>-797</v>
      </c>
      <c r="C18" s="5" t="n">
        <v>-99</v>
      </c>
    </row>
    <row r="19">
      <c r="A19" s="4" t="inlineStr">
        <is>
          <t>Lease liabilities</t>
        </is>
      </c>
      <c r="B19" s="5" t="n">
        <v>-767</v>
      </c>
      <c r="C19" s="5" t="n">
        <v>-655</v>
      </c>
    </row>
    <row r="20">
      <c r="A20" s="4" t="inlineStr">
        <is>
          <t>Accrued expenses and other current liabilities</t>
        </is>
      </c>
      <c r="B20" s="5" t="n">
        <v>3844</v>
      </c>
      <c r="C20" s="5" t="n">
        <v>5164</v>
      </c>
    </row>
    <row r="21">
      <c r="A21" s="4" t="inlineStr">
        <is>
          <t>Net cash used in operating activities</t>
        </is>
      </c>
      <c r="B21" s="5" t="n">
        <v>-7549</v>
      </c>
      <c r="C21" s="5" t="n">
        <v>-730</v>
      </c>
    </row>
    <row r="22">
      <c r="A22" s="3" t="inlineStr">
        <is>
          <t>Cash flows from investing activities:</t>
        </is>
      </c>
      <c r="B22" s="4" t="inlineStr">
        <is>
          <t xml:space="preserve"> </t>
        </is>
      </c>
      <c r="C22" s="4" t="inlineStr">
        <is>
          <t xml:space="preserve"> </t>
        </is>
      </c>
    </row>
    <row r="23">
      <c r="A23" s="4" t="inlineStr">
        <is>
          <t>Purchase of property and equipment</t>
        </is>
      </c>
      <c r="B23" s="5" t="n">
        <v>-99</v>
      </c>
      <c r="C23" s="5" t="n">
        <v>-147</v>
      </c>
    </row>
    <row r="24">
      <c r="A24" s="3" t="inlineStr">
        <is>
          <t>Cash flows from financing activities:</t>
        </is>
      </c>
      <c r="B24" s="4" t="inlineStr">
        <is>
          <t xml:space="preserve"> </t>
        </is>
      </c>
      <c r="C24" s="4" t="inlineStr">
        <is>
          <t xml:space="preserve"> </t>
        </is>
      </c>
    </row>
    <row r="25">
      <c r="A25" s="4" t="inlineStr">
        <is>
          <t>Proceeds from the issuance of debt</t>
        </is>
      </c>
      <c r="B25" s="5" t="n">
        <v>0</v>
      </c>
      <c r="C25" s="5" t="n">
        <v>1344</v>
      </c>
    </row>
    <row r="26">
      <c r="A26" s="4" t="inlineStr">
        <is>
          <t>Net borrowings from revolving credit facility</t>
        </is>
      </c>
      <c r="B26" s="5" t="n">
        <v>4303</v>
      </c>
      <c r="C26" s="5" t="n">
        <v>1257</v>
      </c>
    </row>
    <row r="27">
      <c r="A27" s="4" t="inlineStr">
        <is>
          <t>Net cash provided by financing activities</t>
        </is>
      </c>
      <c r="B27" s="5" t="n">
        <v>4303</v>
      </c>
      <c r="C27" s="5" t="n">
        <v>2601</v>
      </c>
    </row>
    <row r="28">
      <c r="A28" s="4" t="inlineStr">
        <is>
          <t>Net (decrease) increase in cash</t>
        </is>
      </c>
      <c r="B28" s="5" t="n">
        <v>-3345</v>
      </c>
      <c r="C28" s="5" t="n">
        <v>1724</v>
      </c>
    </row>
    <row r="29">
      <c r="A29" s="4" t="inlineStr">
        <is>
          <t>Cash at the beginning of the period</t>
        </is>
      </c>
      <c r="B29" s="5" t="n">
        <v>3631</v>
      </c>
      <c r="C29" s="5" t="n">
        <v>424</v>
      </c>
    </row>
    <row r="30">
      <c r="A30" s="4" t="inlineStr">
        <is>
          <t>Cash at the end of the period</t>
        </is>
      </c>
      <c r="B30" s="5" t="n">
        <v>286</v>
      </c>
      <c r="C30" s="5" t="n">
        <v>2148</v>
      </c>
    </row>
    <row r="31">
      <c r="A31" s="3" t="inlineStr">
        <is>
          <t>SUPPLEMENTAL DISCLOSURE OF CASH FLOW INFORMATION:</t>
        </is>
      </c>
      <c r="B31" s="4" t="inlineStr">
        <is>
          <t xml:space="preserve"> </t>
        </is>
      </c>
      <c r="C31" s="4" t="inlineStr">
        <is>
          <t xml:space="preserve"> </t>
        </is>
      </c>
    </row>
    <row r="32">
      <c r="A32" s="4" t="inlineStr">
        <is>
          <t>Cash paid for interest</t>
        </is>
      </c>
      <c r="B32" s="6" t="n">
        <v>1033</v>
      </c>
      <c r="C32" s="6" t="n">
        <v>10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Note 1 – Nature of Business Nature of Business Twinlab Consolidated Holdings, Inc. (the “Company”, “Twinlab,” “we,” “our” and “us”) was incorporated on October 24, 2013 under the laws of the State of Nevada as Mirror Me, Inc. On August 7, 2014, we amended our articles of incorporation and changed our name to Twinlab Consolidated Holdings, Inc. We are an integrated marketer, distributor, and retailer of branded nutritional supplements and other natural products sold to and through domestic health and natural food stores, mass market retailers, specialty store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 ® ® We also perform services between private label distributors and contract manufacturers under the NutraScience Labs (“NSL”) brand name. NSL facilitates the production of new supplements to market and reformulates existing products to include scientifically-backed ingredients. We provide our customers with numerous production services, including manufacturing, testing, label and packaging design, order fulfillment, and regulatory compliance. NSL facilitates the contract manufacture of a variety of high-quality vitamin and supplement products, including but not limited to, immune support supplements, cognitive support products, prebiotics and probiotics, supplements for weight management, and sports nutrition supplements. Our role in the production of these products is to help our customers manufacture or reformulate dietary supplements for sale and distribution. We do this by working with contract manufacturers to build scientifically backed formulas for resale to our end customers. We also simplify the production process by providing quality control checks, storing inventory on site, labeling and designing finished products, and drop shipping finished products ready for sale to our end customers. We do not market these private label products, but rather sell the products to the customer, who is then responsible for the marketing, distribution, and sale to retailers or to their end customers. Going Concern The accompanying condensed consolidated financial statements have been prepared on a going concern basis, which assumes continuity of operations and realization of assets and liabilities in the ordinary course of business. As of September 30, 2022, we had an accumulated def icit of $ 353,071 . Historical losses are primarily attributable to lower than planned sales resulting from low fill rates on demand due to limitations of our working capital, delayed product introductions and postponed marketing activities, merger-related and other restructuring costs, and interest and refinancing charges associated with our debt refinancing. Losses have been funded primarily through debt. Because of our history of operating losses and significant interest expense on our debt, we have a working capital deficiency of $ 124,008 as of September 30, 2022 . We also have $ 100,037 of debt, presented in current liabilities. These continuing conditions, among others, raise substantial doubt about our ability to continue as a going concern. Management is addressing operating issues through the following actions: focusing on growing the core business and brands; continuing emphasis on major customers and key products; reducing operating costs that include significant workforce and salary expense reduction and continuing to negotiate lower prices from major suppliers. We believe that we may need additional capital to execute our business plan. If additional funding is required, there can be no assurance that sources of funding will be available when needed on acceptable terms or at all. To meet capital requirements, the Company may consider selling certain assets or seeking financing through a combination of equity offerings, debt financing, collaborations, strategic alliances, merger and acquisition activities, and licensing agre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Summary of Significant Accounting Policies Except as described herein, there have been no changes in the Company’s significant accounting policies as described in Note 2 , Basis of Presentation The accompanying unaudited condensed consolidated financial statements of the Company have been prepared in accordance with accounting principles generally accepted in the United States (“GAAP”) for interim financial reporting and as required by Regulation S-X. Accordingly, they do not include all of the information and footnotes required by GAAP for complete financial statements. For further information, refer to the consolidated financial statements and footnotes included in the Company’s Annual Report on Form 10-K for the year ended December 31, 2021 Principles of Consolidation The condensed consolidated financial statements include the accounts of the Company and its subsidiaries. All intercompany transactions and balances have been eliminated in consolidation. Use of Estimates The preparation of financial statements in conformity with GAAP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Contract Liabilities Our contract liabilities consist of customer deposits and contractual guaranteed returns. Net contract liabilities are recorded in accrued expenses and other current liabilities and consisted of the following:
September 30, 2022
December 31, 2021
Contract Liabilities - Customer Deposits
$
1,711
$
2,104
Contract Liabilities - Guaranteed Returns
51
56
$
1,762
$
2,160
Disaggregation of Revenue Revenue is disaggregated from contracts with customers by goods or services as we believe it best depicts how the nature, amount, timing and uncertainty of our revenue and cash flows are affected by economic factors. See details in the tables below.
Three Months Ended September 30, 2022
Three Months Ended September 30, 2021
Product Sales
$
15,375
$
18,106
Fulfillment Services
147
166
$
15,522
$
18,272
Nine Months Ended September 30, 2022
Nine Months Ended September 30, 2021
Product Sales
$
42,740
$
55,200
Fulfillment Services
506
641
$
43,246
$
55,841
Fair Value of Financial Instruments We apply the following fair value hierarchy, which prioritizes the inputs used to measure fair value into three Level 1 Level 2 1 Level 3 The Company did not have any financial instruments that are measured at fair value on a recurring basis as of September 30, 2022 and December 31, 2021 . Accounts Receivable and Allowances We grant credit to customers and generally do not require collateral or other security. We perform credit evaluations of our customers and provide for expected claims related to promotional items, customer discounts, shipping shortages, damages, and doubtful accounts based upon historical bad debt and claims experience. As of September 30, 2022 , , 1,391 511 Net (Loss) Income per Common Share Basic net (loss) income per common share (“Basic EPS”) is computed by dividing net (loss) income by the weighted average number of common shares outstanding. Diluted net (loss) income per common share (“Diluted EPS”) is computed by dividing net (loss) income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When calculating diluted (loss) income per share, if the effects are dilutive, companies are required to add back to net income the effects of the change in derivative liabilities related to warrants. Additionally, if the effects of the change in derivative liabilities are added back to net income, companies are required to include the warrants outstanding related to the derivative liability in the calculation of the weighted average dilutive shares.
The common shares used in the computation of our basic and diluted net (loss) income per share are as follows:
Three Months Ended September 30,
Nine Months Ended September 30,
2022
2021
2022 2021
Numerator:
Net (loss) income
$
(2,926 )
$
(1,188 ) $
( ) $ 277
Number of shares used in per common share calculations:
Total shares for purpose of calculating net (loss) income per common share
259,092,833
259,092,833
259,092,833 258,751,722
Net (loss) income per common share:
Basic
$
(0.01 )
$
0.00
$ ( ) $ 0.00
Diluted
$
(0.01 )
$
0.00
$ ( ) $ 0.00 Significant Concentration of Credit Risk Sales to our top three 22 24 three months ended September 30, 2022 respectively and 23% and 28% of total sales for the nine months ended September 30, 2022 and 2021, respectively. one 9 13 three months ended September 30, 2022 2021 respectively, and 9% and 12% of total sales for the nine months ended September 30, 2022 and 2021, respectively. three 34 17 of total accounts receivable as of September 30, 2022 and December 31, 2021, respectively. A single 1 % and 2 % of total accounts receivable as of September 30, 2022 and December 31, 2021 , respectively. This customer is a related party through a director who sits on both the Company’s board of directors and that of the customer.
Revenue Recognition The Company recognizes revenue based on a five-step model in accordance with Accounting Standards Codification ("ASC") Product sales are recorded net of variable considerations, such as provisions for returns, discounts, and allowances. We account for shipping and handling costs as costs to fulfill a contract and not as performance obligations to our customers. Leases The Company accounts for leases in accordance with ASC 842.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New Accounting Pronouncements - Not Yet Adopted In June 2016, the Financial Accounting Standards Board (“FASB”) issued Accounting Standard Update ("ASU") 2016 13, Financial Instruments-Credit losses (Topic 326 ): Measurement of Credit losses on Financial Instruments 2016 13 In March 2020, the FASB issued ASU 2020-04, Reference Rate Reform (Topic 848): Facilitation of the Effects of Reference Rate Reform on Financial Reporting . ASU 2020-04 provides optional guidance to companies to ease the potential burden associated with transitioning away from reference rates that are expected to be discontinued. The new guidance provides optional expedients and exceptions to apply GAAP to contract modifications and hedging relationships, subject to certain criteria, that reference London Interbank Offered Rate ("LIBOR") or another reference rate expected to be discontinued. Companies can adopt ASU 2020-04 immediately; however, the guidance will only be available through December 31, 2022. While we are continuing to evaluate the impact of this ASU on our financial position or results of operations, we do not expect its impact will be material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3 – Inventories, net Inventories, net consisted of the following:
September 30, 2022
December 31, 2021
Raw materials
$
1,500
$
2,016
Finished goods
9,294
4,586
10,794
6,602
Reserve for obsolete inventory
(241 )
(788 )
Inventories, net
$
10,553
$
5,8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9:16:13Z</dcterms:created>
  <dcterms:modified xmlns:dcterms="http://purl.org/dc/terms/" xmlns:xsi="http://www.w3.org/2001/XMLSchema-instance" xsi:type="dcterms:W3CDTF">2022-10-31T19:16:13Z</dcterms:modified>
</cp:coreProperties>
</file>